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Basis of Presentation" sheetId="6" r:id="rId6"/>
    <s:sheet name="Segment Information" sheetId="7" r:id="rId7"/>
    <s:sheet name="Earnings Per Share" sheetId="8" r:id="rId8"/>
    <s:sheet name="Stockholders' Deficit" sheetId="9" r:id="rId9"/>
    <s:sheet name="Dividends" sheetId="10" r:id="rId10"/>
    <s:sheet name="Accumulated Other Comprehensive" sheetId="11" r:id="rId11"/>
    <s:sheet name="Open Market Share Repurchase Pr" sheetId="12" r:id="rId12"/>
    <s:sheet name="Fair Value Measurements" sheetId="13" r:id="rId13"/>
    <s:sheet name="Legal Matters" sheetId="14" r:id="rId14"/>
    <s:sheet name="Supplemental Disclosures of Cas" sheetId="15" r:id="rId15"/>
    <s:sheet name="New Accounting Pronouncements" sheetId="16" r:id="rId16"/>
    <s:sheet name="Segment Information (Tables)" sheetId="17" r:id="rId17"/>
    <s:sheet name="Earnings Per Share (Tables)" sheetId="18" r:id="rId18"/>
    <s:sheet name="Stockholders' Deficit (Tables)" sheetId="19" r:id="rId19"/>
    <s:sheet name="Fair Value Measurements (Tables" sheetId="20" r:id="rId20"/>
    <s:sheet name="Revenues, Income from Operation" sheetId="21" r:id="rId21"/>
    <s:sheet name="Reconciliation of Total Segment" sheetId="22" r:id="rId22"/>
    <s:sheet name="Earnings Per Share (Detail)" sheetId="23" r:id="rId23"/>
    <s:sheet name="Earnings Per Share - Additional" sheetId="24" r:id="rId24"/>
    <s:sheet name="Changes in Stockholders' Defici" sheetId="25" r:id="rId25"/>
    <s:sheet name="Stockholders' Deficit - Additio" sheetId="26" r:id="rId26"/>
    <s:sheet name="Dividends - Additional Informat" sheetId="27" r:id="rId27"/>
    <s:sheet name="Accumulated Other Comprehensi28" sheetId="28" r:id="rId28"/>
    <s:sheet name="Open Market Share Repurchase 29" sheetId="29" r:id="rId29"/>
    <s:sheet name="Carrying Amounts and Fair Value" sheetId="30" r:id="rId30"/>
    <s:sheet name="Fair Value Measurements - Addit" sheetId="31" r:id="rId31"/>
    <s:sheet name="Legal Matters - Additional Info" sheetId="32" r:id="rId32"/>
    <s:sheet name="Supplemental Disclosures of C33" sheetId="33" r:id="rId33"/>
  </s:sheets>
  <s:definedNames/>
  <s:calcPr calcId="124519" calcMode="auto" fullCalcOnLoad="1"/>
</s:workbook>
</file>

<file path=xl/sharedStrings.xml><?xml version="1.0" encoding="utf-8"?>
<sst xmlns="http://schemas.openxmlformats.org/spreadsheetml/2006/main" uniqueCount="277">
  <si>
    <t>Document and Entity Information - shares</t>
  </si>
  <si>
    <t>8 Months Ended</t>
  </si>
  <si>
    <t>Sep. 11, 2016</t>
  </si>
  <si>
    <t>Oct. 11, 2016</t>
  </si>
  <si>
    <t>Document And Entity Information [Abstract]</t>
  </si>
  <si>
    <t>Document Type</t>
  </si>
  <si>
    <t>10-Q</t>
  </si>
  <si>
    <t>Amendment Flag</t>
  </si>
  <si>
    <t>false</t>
  </si>
  <si>
    <t>Document Period End Date</t>
  </si>
  <si>
    <t>Sep. 11,
		2016</t>
  </si>
  <si>
    <t>Document Fiscal Year Focus</t>
  </si>
  <si>
    <t>Document Fiscal Period Focus</t>
  </si>
  <si>
    <t>Q3</t>
  </si>
  <si>
    <t>Trading Symbol</t>
  </si>
  <si>
    <t>DPZ</t>
  </si>
  <si>
    <t>Entity Registrant Name</t>
  </si>
  <si>
    <t>DOMINOS PIZZA INC</t>
  </si>
  <si>
    <t>Entity Central Index Key</t>
  </si>
  <si>
    <t>Current Fiscal Year End Date</t>
  </si>
  <si>
    <t>--01-03</t>
  </si>
  <si>
    <t>Entity Filer Category</t>
  </si>
  <si>
    <t>Large Accelerated Filer</t>
  </si>
  <si>
    <t>Entity Common Stock, Shares Outstanding</t>
  </si>
  <si>
    <t>Condensed Consolidated Balance Sheets (Unaudited) - USD ($) $ in Thousands</t>
  </si>
  <si>
    <t>Jan. 03, 2016</t>
  </si>
  <si>
    <t>[1]</t>
  </si>
  <si>
    <t>Current assets:</t>
  </si>
  <si>
    <t>Cash and cash equivalents</t>
  </si>
  <si>
    <t>Restricted cash and cash equivalents</t>
  </si>
  <si>
    <t>Accounts receivable</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Goodwill</t>
  </si>
  <si>
    <t>Capitalized software</t>
  </si>
  <si>
    <t>Other assets</t>
  </si>
  <si>
    <t>Deferred income taxes</t>
  </si>
  <si>
    <t>Total other assets</t>
  </si>
  <si>
    <t>Total assets</t>
  </si>
  <si>
    <t>Current liabilities:</t>
  </si>
  <si>
    <t>Current portion of long-term debt</t>
  </si>
  <si>
    <t>Accounts payable</t>
  </si>
  <si>
    <t>Dividends payable</t>
  </si>
  <si>
    <t>Insurance reserves</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January 3, 2016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Unaudited) - USD ($) $ in Thousands</t>
  </si>
  <si>
    <t>3 Months Ended</t>
  </si>
  <si>
    <t>Sep. 06, 2015</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Unaudited) - USD ($) $ in Thousands</t>
  </si>
  <si>
    <t>Statement of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Loss (gain) on sale/disposal of assets</t>
  </si>
  <si>
    <t>Amortization of debt issuance costs</t>
  </si>
  <si>
    <t>Provision for deferred income taxes</t>
  </si>
  <si>
    <t>Non-cash compensation expense</t>
  </si>
  <si>
    <t>Tax impact from equity-based compensation</t>
  </si>
  <si>
    <t>Other</t>
  </si>
  <si>
    <t>Changes in operating assets and liabilities</t>
  </si>
  <si>
    <t>Net cash provided by operating activities</t>
  </si>
  <si>
    <t>Cash flows from investing activities:</t>
  </si>
  <si>
    <t>Capital expenditures</t>
  </si>
  <si>
    <t>Proceeds from sale of assets</t>
  </si>
  <si>
    <t>Changes in restricted cash</t>
  </si>
  <si>
    <t>Net cash provided by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3, 2016 included in our annual report on Form
10-K.
In the opinion of management, all adjustments, consisting of normal
recurring items, considered necessary for a fair statement have
been included. Operating results for the fiscal quarter ended
September 11, 2016 are not necessarily indicative of the
results that may be expected for the fiscal year ending
January 1, 2017.</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11, 2016 and September 6, 2015
Domestic Supply
International
Intersegment
Stores Chain Franchise Revenues Other Total
Revenues
2016 $ 171,603 $ 383,719 $ 40,038 $ (28,683 ) $
— $ 566,677
2015 145,841 327,885 35,264 (24,294 )
— 484,696
Income from operations
2016 $ 59,251 $ 31,401 $ 31,036 N/A $ (20,777 ) $ 100,911
2015 45,482 23,729 27,922 N/A (16,590 ) 80,543
Segment Income
2016 $ 61,683 $ 33,756 $ 31,100 N/A $ (12,971 ) $ 113,568
2015 47,566 26,061 27,954 N/A (9,760 ) 91,821
Three Fiscal Quarters Ended
September 11, 2016 and September 6, 2015
Domestic Supply
International
Intersegment
Stores Chain Franchise Revenues Other Total
Revenues
2016 $ 503,706 $ 1,114,096 $ 119,497 $ (84,106 ) $
— $ 1,653,193
2015 449,611 993,015 107,584 (74,865 )
— 1,475,345
Income from operations
2016 $ 176,401 $ 89,044 $ 92,981 N/A $ (55,101 ) $ 303,325
2015 153,732 76,937 86,205 N/A (49,847 ) 267,027
Segment Income
2016 $ 183,088 $ 96,110 $ 93,110 N/A $ (30,706 ) $ 341,602
2015 159,118 83,832 86,211 N/A (28,324 ) 300,837
The following table reconciles Total Segment Income to consolidated
income before provision for income taxes.
Fiscal Quarter Ended Three Fiscal Quarters Ended
September 11,
September 6,
September 11,
September 6,
2016 2015 2016 2015
Total Segment Income $ 113,568 $ 91,821 $ 341,602 $ 300,837
Depreciation and amortization (8,704 ) (7,667 ) (25,460 ) (22,695 )
(Loss) gain on sale/disposal of assets (226 ) (199 ) (473 ) 73
Non-cash compensation expense (3,727 ) (3,412 ) (12,344 ) (11,188 )
Income from operations 100,911 80,543 303,325 267,027
Interest income 83 64 556 203
Interest expense (25,180 ) (19,979 ) (76,533 ) (59,142 )
Income before provision for income taxes $ 75,814 $ 60,628 $ 227,348 $ 208,088</t>
  </si>
  <si>
    <t>Earnings Per Share</t>
  </si>
  <si>
    <t>Earnings Per Share [Abstract]</t>
  </si>
  <si>
    <t>3. Earnings Per Share
Fiscal Quarter Ended Three Fiscal Quarters Ended
September 11,
September 6,
September 11,
September 6,
2016 2015 2016 2015
Net income available to common stockholders - basic and diluted $ 47,232 $ 37,832 $ 141,945 $ 130,030
Basic weighted average number of shares 48,043,379 54,463,073 48,984,734 54,834,627
Earnings per share - basic $ 0.98 $ 0.69 $ 2.90 $ 2.37
Diluted weighted average number of shares 49,242,182 56,115,670 50,309,217 56,584,913
Earnings per share - diluted $ 0.96 $ 0.67 $ 2.82 $ 2.30
The denominators used in calculating diluted earnings per share for
common stock for the third quarter of 2016 and three fiscal
quarters of 2016 do not include 95,475 and 306,855 options to
purchase common stock, respectively, as the effect of including
these options would have been anti-dilutive. The denominators used
in calculating diluted earnings per share for the third quarter of
2016 and three fiscal quarters of 2016 do not include 58,030 and
84,320 restricted performance shares, respectively, as the effect
of including these shares would have been anti-dilutive. The
denominators used in calculating diluted earnings per share for
common stock for both the third quarter and three fiscal quarters
of 2015 do not include 188,080 options to purchase common stock, as
the effect of including these options would have been
anti-dilutive. The denominators used in calculating diluted
earnings per share for the third quarter of 2015 and three fiscal
quarters of 2015 do not include 60,770 and 65,840 restricted
performance shares, respectively, as the effect of including these
shares would have been anti-dilutive.</t>
  </si>
  <si>
    <t>Stockholders' Deficit</t>
  </si>
  <si>
    <t>Disclosure of Compensation Related Costs, Share-based Payments [Abstract]</t>
  </si>
  <si>
    <t>4. Stockholders’ Deficit
The following table summarizes changes in Stockholders’
Deficit for the three fiscal quarters of 2016.
Accumulated
Additional Other
Common Stock Paid-in Retained
Comprehensive
Shares Amount Capital Deficit Loss
Balance at January 3, 2016 49,838,221 $ 498 $ 6,942 $ (1,804,143 ) $ (3,548 )
Net income
—
—
— 141,945
—
Common stock dividends and equivalents
—
—
— (55,511 )
—
Issuance of common stock, net 74,331 1
—
—
—
Tax payments for restricted stock upon vesting (47,252 )
— (5,605 )
—
—
Purchases of common stock (2,714,322 ) (27 ) (67,363 ) (216,468 )
—
Exercise of stock options 926,390 9 12,315
—
—
Tax impact from equity-based compensation
—
— 41,479
—
—
Non-cash compensation expense
—
— 12,344
—
—
Other
—
— 26
—
—
Currency translation adjustment, net of tax
—
—
—
— 960
Balance at September 11, 2016 48,077,368 $ 481 $ 138 $ (1,934,177 ) $ (2,588 )
On March 14, 2016, the Company received and retired 456,936
shares of its common stock in connection with the final settlement
of its previously announced $600.0 million accelerated share
repurchase (“ASR”) program. At the commencement of the
program, in the fourth quarter of 2015, the Company paid $600.0
million to a counterparty and received and retired a portion of the
shares from the ASR program, based on the terms of the related ASR
agreement.</t>
  </si>
  <si>
    <t>Dividends</t>
  </si>
  <si>
    <t>Statement of Stockholders' Equity [Abstract]</t>
  </si>
  <si>
    <t>5. Dividends
During the third quarter of 2016, on July 20, 2016, the
Company’s Board of Directors declared a $0.38 per share
quarterly dividend on its outstanding common stock for shareholders
of record as of September 15, 2016 which was paid on
September 30, 2016. The Company had approximately $18.5
million accrued for common stock dividends at September 11,
2016.
Subsequent to the third quarter, on October 14, 2016, the
Company’s Board of Directors declared a $0.38 per share
quarterly dividend on its outstanding common stock for shareholders
of record as of December 15, 2016 to be paid on
December 30, 2016.</t>
  </si>
  <si>
    <t>Accumulated Other Comprehensive Loss</t>
  </si>
  <si>
    <t>Equity [Abstract]</t>
  </si>
  <si>
    <t>6. Accumulated Other Comprehensive Loss
The approximately $2.6 million of accumulated other comprehensive
loss at September 11, 2016 and the approximately $3.5 million
of accumulated other comprehensive loss at January 3, 2016
represent currency translation adjustments, net of tax. There were
no reclassifications out of accumulated other comprehensive loss to
net income in the three fiscal quarters of 2016 or the three fiscal
quarters of 2015.</t>
  </si>
  <si>
    <t>Open Market Share Repurchase Program</t>
  </si>
  <si>
    <t>7. Open Market Share Repurchase Program
During the first quarter of 2016, the Company received and retired
456,936 shares of its common stock in connection with the final
settlement of its previously announced $600.0 million ASR
program.
During the third quarter of 2016, the Company repurchased and
retired 412,260 shares of its common stock under its Board of
Directors approved open market share repurchase program for a total
of approximately $59.7 million. During the three fiscal quarters of
2016, the Company received and retired 456,936 shares of its common
stock in connection with its ASR program and repurchased and
retired 2,257,386 shares of its common stock for approximately
$283.9 million. As of September 11, 2016, the end of the third
quarter, the Company had a total remaining authorized amount for
share repurchases of approximately $165.5 million.
During the third quarter of 2015, the Company repurchased and
retired 365,460 shares of its common stock for approximately $40.9
million; during the three fiscal quarters of 2015, the Company
repurchased and retired 1,293,924 shares of its common stock for
approximately $138.6 million.</t>
  </si>
  <si>
    <t>Fair Value Measurements</t>
  </si>
  <si>
    <t>Fair Value Disclosures [Abstract]</t>
  </si>
  <si>
    <t>8.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September 11, 2016 and January 3, 2016:
At September 11, 2016
Fair Value Estimated Using
Carrying Level 1
Level 2
Level 3
Amount Inputs Inputs Inputs
Cash equivalents $ 12,051 $ 12,051 $
— $
—
Restricted cash equivalents 69,451 69,451
—
—
Investments in marketable securities 7,558 7,558
—
—
At January 3, 2016
Fair Value Estimated Using
Carrying Level 1 Level 2 Level 3
Amount Inputs Inputs Inputs
Cash equivalents $ 108,766 $ 108,766 $
— $
—
Restricted cash equivalents 128,554 128,554
—
—
Investments in marketable securities 6,054 6,054
—
—
At September 11, 2016, management estimates that the
approximately $923.0 million in principal amount of outstanding
fixed rate notes from its 2012 recapitalization had a fair value of
approximately $945.2 million; and at January 3, 2016,
management estimates that the approximately $962.7 million in
principal amount of outstanding fixed rate notes from its 2012
recapitalization had a fair value of approximately $991.6
million.
At September 11, 2016, management estimates that the $496.3
million in principal amount of outstanding five-year fixed rate
notes from its 2015 recapitalization had a fair value of
approximately $501.2 million; and at January 3, 2016,
management estimates that the $500.0 million in principal amount of
outstanding five-year fixed rate notes from its 2015
recapitalization had a fair value of approximately $489.5 million.
At September 11, 2016, management estimates that the $794.0
million in principal amount of outstanding ten-year fixed rate
notes from its 2015 recapitalization had a fair value of
approximately $801.1 million; and at January 3, 2016,
management estimates that the $800.0 million in principal amount of
outstanding ten-year fixed rate notes from its 2015
recapitalization had a fair value of approximately $781.6
million.
The fixed rate notes are classified as a Level 2 measurement,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Legal Matters</t>
  </si>
  <si>
    <t>Commitments and Contingencies Disclosure [Abstract]</t>
  </si>
  <si>
    <t>9.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On September 11, 2012, Domino’s Pizza LLC was named as a
defendant in a lawsuit along with MAC Pizza Management, Inc., a
large franchisee, and Joshua Balka, the franchisee’s delivery
driver, filed by Raghurami Reddy, the plaintiff. The case involved
a traffic accident in which the franchisee’s delivery driver
collided with another vehicle, where the driver of the other
vehicle sustained head injuries and the passenger of the other
vehicle sustained fatal injuries. The jury delivered a $32.0
million judgment for the plaintiff where the Company was found to
be 60% liable. The Company denied liability and filed an appeal of
the verdict on a variety of grounds. In the first quarter of
2015, the appellate court reversed the trial court’s decision
and dismissed the claims against the Company. The plaintiff filed a
Petition for Review with the Supreme Court of the State of Texas.
The Company filed opposition to the writ of review and asserted
that the claims were appropriately dismissed by the Court of
Appeals of the State of Texas. In the second quarter of 2016,
the Texas Supreme Court rejected the plaintiffs’ writ of
certiorari, leaving the appellate court’s favorable decision
to stand. During the fourth quarter of 2016, the Plaintiff filed a
petition for writ of certiorari with the U.S. Supreme Court. The
Company continues to assert that the claims were appropriately
dismissed by the Court of Appeals of the State of Texas.</t>
  </si>
  <si>
    <t>Supplemental Disclosures of Cash Flow Information</t>
  </si>
  <si>
    <t>Supplemental Cash Flow Elements [Abstract]</t>
  </si>
  <si>
    <t>10. Supplemental Disclosures of Cash Flow Information
The Company had non-cash investing activities related to accruals
for capital expenditures of $0.5 million at September 11, 2016
and $1.0 million at September 6, 2015.
During the first quarter of 2015, the Company renewed the capital
lease of a supply chain center building and extended the term of
the lease through August 2028. As a result of the new lease, the
Company recorded non-cash financing activities of $3.4 million for
the increase in capital lease assets and liabilities during the
first quarter of 2015.
During the third quarter of 2015, the Company entered into a
capital lease for a Company-owned store. As a result, the Company
recorded non-cash financing activities of $0.6 million for the
increase in capital lease assets and liabilities during the third
quarter of 2015.</t>
  </si>
  <si>
    <t>New Accounting Pronouncements</t>
  </si>
  <si>
    <t>Accounting Changes and Error Corrections [Abstract]</t>
  </si>
  <si>
    <t>11. New Accounting Pronouncements
In February 2016, the Financial Accounting Standards Board (FASB)
issued Accounting Standard Update (ASU) 2016-02, Leases (Topic 842)
In March 2016, the FASB issued ASU 2016-04, Liabilities –
Extinguishment of Liabilities (Subtopic 405-20): Recognition of
Breakage for Certain Prepaid Stored-Value Products Revenues
from Contracts with Customers
In March 2016, the FASB issued ASU 2016-09, Compensation – Stock
Compensation (Topic 718): Improvements to Employee Share-Based
Payment Accounting
In March 2016, the FASB issued ASU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In addition, ASU 2016-12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assessing the
impact of these ASUs on its consolidated financial statements.
In June 2016, the FASB issued ASU 2016-13, Measurement of Credit
Losses on Financial Instruments
In August 2016, the FASB issued ASU 2016-15, Classification of Certain
Cash Receipts and Cash Payments</t>
  </si>
  <si>
    <t>Segment Information (Tables)</t>
  </si>
  <si>
    <t>Revenues, Income from Operations and Earnings Before Interest, Taxes, Depreciation, Amortization and Other, for each of Reportable Segments</t>
  </si>
  <si>
    <t xml:space="preserve">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September 11, 2016 and September 6, 2015
Domestic Supply
International
Intersegment
Stores Chain Franchise Revenues Other Total
Revenues
2016 $ 171,603 $ 383,719 $ 40,038 $ (28,683 ) $
— $ 566,677
2015 145,841 327,885 35,264 (24,294 )
— 484,696
Income from operations
2016 $ 59,251 $ 31,401 $ 31,036 N/A $ (20,777 ) $ 100,911
2015 45,482 23,729 27,922 N/A (16,590 ) 80,543
Segment Income
2016 $ 61,683 $ 33,756 $ 31,100 N/A $ (12,971 ) $ 113,568
2015 47,566 26,061 27,954 N/A (9,760 ) 91,821
Three Fiscal Quarters Ended
September 11, 2016 and September 6, 2015
Domestic Supply
International
Intersegment
Stores Chain Franchise Revenues Other Total
Revenues
2016 $ 503,706 $ 1,114,096 $ 119,497 $ (84,106 ) $
— $ 1,653,193
2015 449,611 993,015 107,584 (74,865 )
— 1,475,345
Income from operations
2016 $ 176,401 $ 89,044 $ 92,981 N/A $ (55,101 ) $ 303,325
2015 153,732 76,937 86,205 N/A (49,847 ) 267,027
Segment Income
2016 $ 183,088 $ 96,110 $ 93,110 N/A $ (30,706 ) $ 341,602
2015 159,118 83,832 86,211 N/A (28,324 ) 300,837 </t>
  </si>
  <si>
    <t>Reconciliation of Total Segment Income to Consolidated Income Before Provision for Income Taxes</t>
  </si>
  <si>
    <t>The following table reconciles Total Segment Income to consolidated
income before provision for income taxes.
Fiscal Quarter Ended Three Fiscal Quarters Ended
September 11,
September 6,
September 11,
September 6,
2016 2015 2016 2015
Total Segment Income $ 113,568 $ 91,821 $ 341,602 $ 300,837
Depreciation and amortization (8,704 ) (7,667 ) (25,460 ) (22,695 )
(Loss) gain on sale/disposal of assets (226 ) (199 ) (473 ) 73
Non-cash compensation expense (3,727 ) (3,412 ) (12,344 ) (11,188 )
Income from operations 100,911 80,543 303,325 267,027
Interest income 83 64 556 203
Interest expense (25,180 ) (19,979 ) (76,533 ) (59,142 )
Income before provision for income taxes $ 75,814 $ 60,628 $ 227,348 $ 208,088</t>
  </si>
  <si>
    <t>Earnings Per Share (Tables)</t>
  </si>
  <si>
    <t>Fiscal Quarter Ended Three Fiscal Quarters Ended
September 11,
September 6,
September 11,
September 6,
2016 2015 2016 2015
Net income available to common stockholders - basic and diluted $ 47,232 $ 37,832 $ 141,945 $ 130,030
Basic weighted average number of shares 48,043,379 54,463,073 48,984,734 54,834,627
Earnings per share - basic $ 0.98 $ 0.69 $ 2.90 $ 2.37
Diluted weighted average number of shares 49,242,182 56,115,670 50,309,217 56,584,913
Earnings per share - diluted $ 0.96 $ 0.67 $ 2.82 $ 2.30</t>
  </si>
  <si>
    <t>Stockholders' Deficit (Tables)</t>
  </si>
  <si>
    <t>Changes in Stockholders' Deficit</t>
  </si>
  <si>
    <t>The following table summarizes changes in Stockholders’
Deficit for the three fiscal quarters of 2016.
Accumulated
Additional Other
Common Stock Paid-in Retained
Comprehensive
Shares Amount Capital Deficit Loss
Balance at January 3, 2016 49,838,221 $ 498 $ 6,942 $ (1,804,143 ) $ (3,548 )
Net income
—
—
— 141,945
—
Common stock dividends and equivalents
—
—
— (55,511 )
—
Issuance of common stock, net 74,331 1
—
—
—
Tax payments for restricted stock upon vesting (47,252 )
— (5,605 )
—
—
Purchases of common stock (2,714,322 ) (27 ) (67,363 ) (216,468 )
—
Exercise of stock options 926,390 9 12,315
—
—
Tax impact from equity-based compensation
—
— 41,479
—
—
Non-cash compensation expense
—
— 12,344
—
—
Other
—
— 26
—
—
Currency translation adjustment, net of tax
—
—
—
— 960
Balance at September 11, 2016 48,077,368 $ 481 $ 138 $ (1,934,177 ) $ (2,588 )
On March 14, 2016, the Company received and retired 456,936
shares of its common stock in connection with the final settlement
of its previously announced $600.0 million accelerated share
repurchase (“ASR”) program. At the commencement of the
program, in the fourth quarter of 2015, the Company paid $600.0
million to a counterparty and received and retired a portion of the
shares from the ASR program, based on the terms of the related ASR
agreement.</t>
  </si>
  <si>
    <t>Fair Value Measurements (Tables)</t>
  </si>
  <si>
    <t>Carrying Amounts and Fair Values of Certain Assets</t>
  </si>
  <si>
    <t xml:space="preserve">The following tables summarize the carrying amounts and fair values
of certain assets at September 11, 2016 and January 3,
2016:
At September 11, 2016
Fair Value Estimated Using
Carrying Level 1
Level 2
Level 3
Amount Inputs Inputs Inputs
Cash equivalents $ 12,051 $ 12,051 $
— $
—
Restricted cash equivalents 69,451 69,451
—
—
Investments in marketable securities 7,558 7,558
—
—
At January 3, 2016
Fair Value Estimated Using
Carrying Level 1 Level 2 Level 3
Amount Inputs Inputs Inputs
Cash equivalents $ 108,766 $ 108,766 $
— $
—
Restricted cash equivalents 128,554 128,554
—
—
Investments in marketable securities 6,054 6,054
—
— </t>
  </si>
  <si>
    <t>Revenues, Income from Operations and Earnings Before Interest, Taxes, Depreciation, Amortization and Other, for each of Reportable Segments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Loss) gain on sale/disposal of assets</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Changes in Stockholders' Deficit (Detail) - USD ($) $ in Thousands</t>
  </si>
  <si>
    <t>Stockholders' Deficit [Line Items]</t>
  </si>
  <si>
    <t>Beginning Balance</t>
  </si>
  <si>
    <t>Ending Balance</t>
  </si>
  <si>
    <t>Common Stock [Member]</t>
  </si>
  <si>
    <t>Beginning Balance, (in shares)</t>
  </si>
  <si>
    <t>Issuance of common stock, net, (in shares)</t>
  </si>
  <si>
    <t>Issuance of common stock, net</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 and equivalents</t>
  </si>
  <si>
    <t>Accumulated Other Comprehensive Loss [Member]</t>
  </si>
  <si>
    <t>Currency translation adjustment, net of tax</t>
  </si>
  <si>
    <t>Stockholders' Deficit - Additional Information (Detail) - USD ($) $ in Thousands</t>
  </si>
  <si>
    <t>Mar. 14, 2016</t>
  </si>
  <si>
    <t>Common stock repurchased and retired (in shares)</t>
  </si>
  <si>
    <t>Accelerated share repurchase, agreement amount</t>
  </si>
  <si>
    <t>Payment to counterparty</t>
  </si>
  <si>
    <t>Counterparty [Member]</t>
  </si>
  <si>
    <t>Dividends - Additional Information (Detail) - USD ($) $ / shares in Units, $ in Thousands</t>
  </si>
  <si>
    <t>Oct. 14, 2016</t>
  </si>
  <si>
    <t>Dividends Payable [Line Items]</t>
  </si>
  <si>
    <t>Common stock dividends accrued</t>
  </si>
  <si>
    <t>Dividend declared date</t>
  </si>
  <si>
    <t>Jul. 20,
		2016</t>
  </si>
  <si>
    <t>Record date of dividend</t>
  </si>
  <si>
    <t>Sep. 15,
		2016</t>
  </si>
  <si>
    <t>Dividend payable date</t>
  </si>
  <si>
    <t>Sep. 30,
		2016</t>
  </si>
  <si>
    <t>Subsequent Event [Member]</t>
  </si>
  <si>
    <t>Dec. 15,
		2016</t>
  </si>
  <si>
    <t>Dec. 30,
		2016</t>
  </si>
  <si>
    <t>Accumulated Other Comprehensive Loss - Additional Information (Detail) - USD ($)</t>
  </si>
  <si>
    <t>Reclassification losses from accumulated other comprehensive loss to net income</t>
  </si>
  <si>
    <t>Open Market Share Repurchase Program - Additional Information (Detail) - USD ($) $ in Thousands</t>
  </si>
  <si>
    <t>Mar. 27, 2016</t>
  </si>
  <si>
    <t>Share Repurchases [Line Items]</t>
  </si>
  <si>
    <t>Accelerated share repurchase agreement</t>
  </si>
  <si>
    <t>Common stock repurchased and retired</t>
  </si>
  <si>
    <t>Stock repurchase program, amount remaining</t>
  </si>
  <si>
    <t>Accelerated Share Repurchase Program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Fair Value Measurements - Additional Information (Detail) - USD ($) $ in Millions</t>
  </si>
  <si>
    <t>Fixed Rate Senior Notes [Member] | 2012 Recapitalization [Member]</t>
  </si>
  <si>
    <t>Principal amount of outstanding debt</t>
  </si>
  <si>
    <t>Fair value of debt outstanding</t>
  </si>
  <si>
    <t>Five Year Fixed Rate Notes [Member] | 2015 Recapitalization [Member]</t>
  </si>
  <si>
    <t>Debt instrument, term</t>
  </si>
  <si>
    <t>5 years</t>
  </si>
  <si>
    <t>Ten Year Fixed Rate Notes [Member] | 2015 Recapitalization [Member]</t>
  </si>
  <si>
    <t>10 years</t>
  </si>
  <si>
    <t>Legal Matters - Additional Information (Detail) - USD ($) $ in Millions</t>
  </si>
  <si>
    <t>Sep. 11, 2012</t>
  </si>
  <si>
    <t>Feb. 14, 2011</t>
  </si>
  <si>
    <t>Yvonne Wiederhold [Member]</t>
  </si>
  <si>
    <t>Legal Settlement By Party [Line Items]</t>
  </si>
  <si>
    <t>Amount delivered for plaintiff</t>
  </si>
  <si>
    <t>Percentage liable by company for plaintiff</t>
  </si>
  <si>
    <t>90.00%</t>
  </si>
  <si>
    <t>Litigation settlement, amount</t>
  </si>
  <si>
    <t>Raghurami Reddy [Member]</t>
  </si>
  <si>
    <t>60.00%</t>
  </si>
  <si>
    <t>Supplemental Disclosures of Cash Flow Information - Additional Information (Detail) - USD ($) $ in Millions</t>
  </si>
  <si>
    <t>Mar. 22, 2015</t>
  </si>
  <si>
    <t>Accruals for capital expenditures related to non-cash investing activities</t>
  </si>
  <si>
    <t>Extended lease agreement expiration date</t>
  </si>
  <si>
    <t>2028-08</t>
  </si>
  <si>
    <t>Increase in capital lease assets and liabilities related to non-cash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86681</v>
      </c>
    </row>
    <row r="12" spans="1:3">
      <c t="s" r="A12" s="4">
        <v>19</v>
      </c>
      <c t="s" r="B12" s="4">
        <v>20</v>
      </c>
    </row>
    <row r="13" spans="1:3">
      <c t="s" r="A13" s="4">
        <v>21</v>
      </c>
      <c t="s" r="B13" s="4">
        <v>22</v>
      </c>
    </row>
    <row r="14" spans="1:3">
      <c t="s" r="A14" s="4">
        <v>23</v>
      </c>
      <c t="n" r="C14" s="6">
        <v>48078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6</v>
      </c>
      <c t="s" r="B1" s="2">
        <v>1</v>
      </c>
    </row>
    <row r="2" spans="1:2">
      <c t="s" r="B2" s="2">
        <v>2</v>
      </c>
    </row>
    <row r="3" spans="1:2">
      <c t="s" r="A3" s="3">
        <v>144</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2</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35</v>
      </c>
    </row>
    <row r="4" spans="1:2">
      <c t="s" r="A4" s="4">
        <v>13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38</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r="1" spans="1:4">
      <c t="s" r="A1" s="1">
        <v>24</v>
      </c>
      <c t="s" r="B1" s="2">
        <v>2</v>
      </c>
      <c t="s" r="C1" s="2">
        <v>25</v>
      </c>
      <c t="s" r="D1" s="2">
        <v>26</v>
      </c>
    </row>
    <row r="2" spans="1:4">
      <c t="s" r="A2" s="3">
        <v>27</v>
      </c>
      <c t="n" r="C2"/>
    </row>
    <row r="3" spans="1:4">
      <c t="s" r="A3" s="4">
        <v>28</v>
      </c>
      <c t="n" r="B3" s="7">
        <v>29981</v>
      </c>
      <c t="n" r="C3" s="7">
        <v>133449</v>
      </c>
    </row>
    <row r="4" spans="1:4">
      <c t="s" r="A4" s="4">
        <v>29</v>
      </c>
      <c t="n" r="B4" s="6">
        <v>123569</v>
      </c>
      <c t="n" r="C4" s="6">
        <v>180940</v>
      </c>
    </row>
    <row r="5" spans="1:4">
      <c t="s" r="A5" s="4">
        <v>30</v>
      </c>
      <c t="n" r="B5" s="6">
        <v>138107</v>
      </c>
      <c t="n" r="C5" s="6">
        <v>131582</v>
      </c>
    </row>
    <row r="6" spans="1:4">
      <c t="s" r="A6" s="4">
        <v>31</v>
      </c>
      <c t="n" r="B6" s="6">
        <v>38834</v>
      </c>
      <c t="n" r="C6" s="6">
        <v>36861</v>
      </c>
    </row>
    <row r="7" spans="1:4">
      <c t="s" r="A7" s="4">
        <v>32</v>
      </c>
      <c t="n" r="B7" s="6">
        <v>26865</v>
      </c>
      <c t="n" r="C7" s="6">
        <v>20646</v>
      </c>
    </row>
    <row r="8" spans="1:4">
      <c t="s" r="A8" s="4">
        <v>33</v>
      </c>
      <c t="n" r="B8" s="6">
        <v>115234</v>
      </c>
      <c t="n" r="C8" s="6">
        <v>99159</v>
      </c>
    </row>
    <row r="9" spans="1:4">
      <c t="s" r="A9" s="4">
        <v>34</v>
      </c>
      <c t="n" r="B9" s="6">
        <v>472590</v>
      </c>
      <c t="n" r="C9" s="6">
        <v>602637</v>
      </c>
    </row>
    <row r="10" spans="1:4">
      <c t="s" r="A10" s="3">
        <v>35</v>
      </c>
      <c t="n" r="C10"/>
    </row>
    <row r="11" spans="1:4">
      <c t="s" r="A11" s="4">
        <v>36</v>
      </c>
      <c t="n" r="B11" s="6">
        <v>29105</v>
      </c>
      <c t="n" r="C11" s="6">
        <v>29064</v>
      </c>
    </row>
    <row r="12" spans="1:4">
      <c t="s" r="A12" s="4">
        <v>37</v>
      </c>
      <c t="n" r="B12" s="6">
        <v>116893</v>
      </c>
      <c t="n" r="C12" s="6">
        <v>111071</v>
      </c>
    </row>
    <row r="13" spans="1:4">
      <c t="s" r="A13" s="4">
        <v>38</v>
      </c>
      <c t="n" r="B13" s="6">
        <v>197107</v>
      </c>
      <c t="n" r="C13" s="6">
        <v>186405</v>
      </c>
    </row>
    <row r="14" spans="1:4">
      <c t="s" r="A14" s="4">
        <v>39</v>
      </c>
      <c t="n" r="B14" s="6">
        <v>6409</v>
      </c>
      <c t="n" r="C14" s="6">
        <v>9633</v>
      </c>
    </row>
    <row r="15" spans="1:4">
      <c t="s" r="A15" s="4">
        <v>40</v>
      </c>
      <c t="n" r="B15" s="6">
        <v>349514</v>
      </c>
      <c t="n" r="C15" s="6">
        <v>336173</v>
      </c>
    </row>
    <row r="16" spans="1:4">
      <c t="s" r="A16" s="4">
        <v>41</v>
      </c>
      <c t="n" r="B16" s="6">
        <v>-216913</v>
      </c>
      <c t="n" r="C16" s="6">
        <v>-204283</v>
      </c>
    </row>
    <row r="17" spans="1:4">
      <c t="s" r="A17" s="4">
        <v>42</v>
      </c>
      <c t="n" r="B17" s="6">
        <v>132601</v>
      </c>
      <c t="n" r="C17" s="6">
        <v>131890</v>
      </c>
    </row>
    <row r="18" spans="1:4">
      <c t="s" r="A18" s="3">
        <v>43</v>
      </c>
      <c t="n" r="C18"/>
    </row>
    <row r="19" spans="1:4">
      <c t="s" r="A19" s="4">
        <v>44</v>
      </c>
      <c t="n" r="B19" s="6">
        <v>16097</v>
      </c>
      <c t="n" r="C19" s="6">
        <v>16097</v>
      </c>
    </row>
    <row r="20" spans="1:4">
      <c t="s" r="A20" s="4">
        <v>45</v>
      </c>
      <c t="n" r="B20" s="6">
        <v>36028</v>
      </c>
      <c t="n" r="C20" s="6">
        <v>28505</v>
      </c>
    </row>
    <row r="21" spans="1:4">
      <c t="s" r="A21" s="4">
        <v>46</v>
      </c>
      <c t="n" r="B21" s="6">
        <v>16467</v>
      </c>
      <c t="n" r="C21" s="6">
        <v>14851</v>
      </c>
    </row>
    <row r="22" spans="1:4">
      <c t="s" r="A22" s="4">
        <v>47</v>
      </c>
      <c t="n" r="B22" s="6">
        <v>2824</v>
      </c>
      <c t="n" r="C22" s="6">
        <v>5865</v>
      </c>
    </row>
    <row r="23" spans="1:4">
      <c t="s" r="A23" s="4">
        <v>48</v>
      </c>
      <c t="n" r="B23" s="6">
        <v>71416</v>
      </c>
      <c t="n" r="C23" s="6">
        <v>65318</v>
      </c>
    </row>
    <row r="24" spans="1:4">
      <c t="s" r="A24" s="4">
        <v>49</v>
      </c>
      <c t="n" r="B24" s="6">
        <v>676607</v>
      </c>
      <c t="n" r="C24" s="6">
        <v>799845</v>
      </c>
    </row>
    <row r="25" spans="1:4">
      <c t="s" r="A25" s="3">
        <v>50</v>
      </c>
      <c t="n" r="C25"/>
    </row>
    <row r="26" spans="1:4">
      <c t="s" r="A26" s="4">
        <v>51</v>
      </c>
      <c t="n" r="B26" s="6">
        <v>73877</v>
      </c>
      <c t="n" r="C26" s="6">
        <v>59333</v>
      </c>
    </row>
    <row r="27" spans="1:4">
      <c t="s" r="A27" s="4">
        <v>52</v>
      </c>
      <c t="n" r="B27" s="6">
        <v>103994</v>
      </c>
      <c t="n" r="C27" s="6">
        <v>106927</v>
      </c>
    </row>
    <row r="28" spans="1:4">
      <c t="s" r="A28" s="4">
        <v>53</v>
      </c>
      <c t="n" r="B28" s="6">
        <v>18547</v>
      </c>
      <c t="n" r="C28" s="6">
        <v>557</v>
      </c>
    </row>
    <row r="29" spans="1:4">
      <c t="s" r="A29" s="4">
        <v>54</v>
      </c>
      <c t="n" r="B29" s="6">
        <v>18371</v>
      </c>
      <c t="n" r="C29" s="6">
        <v>17597</v>
      </c>
    </row>
    <row r="30" spans="1:4">
      <c t="s" r="A30" s="4">
        <v>55</v>
      </c>
      <c t="n" r="B30" s="6">
        <v>115234</v>
      </c>
      <c t="n" r="C30" s="6">
        <v>99159</v>
      </c>
    </row>
    <row r="31" spans="1:4">
      <c t="s" r="A31" s="4">
        <v>56</v>
      </c>
      <c t="n" r="B31" s="6">
        <v>80494</v>
      </c>
      <c t="n" r="C31" s="6">
        <v>92410</v>
      </c>
    </row>
    <row r="32" spans="1:4">
      <c t="s" r="A32" s="4">
        <v>57</v>
      </c>
      <c t="n" r="B32" s="6">
        <v>410517</v>
      </c>
      <c t="n" r="C32" s="6">
        <v>375983</v>
      </c>
    </row>
    <row r="33" spans="1:4">
      <c t="s" r="A33" s="3">
        <v>58</v>
      </c>
      <c t="n" r="C33"/>
    </row>
    <row r="34" spans="1:4">
      <c t="s" r="A34" s="4">
        <v>59</v>
      </c>
      <c t="n" r="B34" s="6">
        <v>2156884</v>
      </c>
      <c t="n" r="C34" s="6">
        <v>2181460</v>
      </c>
    </row>
    <row r="35" spans="1:4">
      <c t="s" r="A35" s="4">
        <v>54</v>
      </c>
      <c t="n" r="B35" s="6">
        <v>24629</v>
      </c>
      <c t="n" r="C35" s="6">
        <v>23314</v>
      </c>
    </row>
    <row r="36" spans="1:4">
      <c t="s" r="A36" s="4">
        <v>56</v>
      </c>
      <c t="n" r="B36" s="6">
        <v>20723</v>
      </c>
      <c t="n" r="C36" s="6">
        <v>19339</v>
      </c>
    </row>
    <row r="37" spans="1:4">
      <c t="s" r="A37" s="4">
        <v>60</v>
      </c>
      <c t="n" r="B37" s="6">
        <v>2202236</v>
      </c>
      <c t="n" r="C37" s="6">
        <v>2224113</v>
      </c>
    </row>
    <row r="38" spans="1:4">
      <c t="s" r="A38" s="3">
        <v>61</v>
      </c>
      <c t="n" r="C38"/>
    </row>
    <row r="39" spans="1:4">
      <c t="s" r="A39" s="4">
        <v>62</v>
      </c>
      <c t="n" r="B39" s="6">
        <v>481</v>
      </c>
      <c t="n" r="C39" s="6">
        <v>498</v>
      </c>
    </row>
    <row r="40" spans="1:4">
      <c t="s" r="A40" s="4">
        <v>63</v>
      </c>
      <c t="n" r="B40" s="6">
        <v>138</v>
      </c>
      <c t="n" r="C40" s="6">
        <v>6942</v>
      </c>
    </row>
    <row r="41" spans="1:4">
      <c t="s" r="A41" s="4">
        <v>64</v>
      </c>
      <c t="n" r="B41" s="6">
        <v>-1934177</v>
      </c>
      <c t="n" r="C41" s="6">
        <v>-1804143</v>
      </c>
    </row>
    <row r="42" spans="1:4">
      <c t="s" r="A42" s="4">
        <v>65</v>
      </c>
      <c t="n" r="B42" s="6">
        <v>-2588</v>
      </c>
      <c t="n" r="C42" s="6">
        <v>-3548</v>
      </c>
    </row>
    <row r="43" spans="1:4">
      <c t="s" r="A43" s="4">
        <v>66</v>
      </c>
      <c t="n" r="B43" s="6">
        <v>-1936146</v>
      </c>
      <c t="n" r="C43" s="6">
        <v>-1800251</v>
      </c>
    </row>
    <row r="44" spans="1:4">
      <c t="s" r="A44" s="4">
        <v>67</v>
      </c>
      <c t="n" r="B44" s="7">
        <v>676607</v>
      </c>
      <c t="n" r="C44" s="7">
        <v>799845</v>
      </c>
    </row>
    <row r="45" spans="1:4">
      <c t="n" r="A45"/>
    </row>
    <row r="46" spans="1:4">
      <c t="s" r="A46" s="4">
        <v>26</v>
      </c>
      <c t="s" r="B46" s="4">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3</v>
      </c>
      <c t="s" r="B1" s="2">
        <v>70</v>
      </c>
      <c t="s" r="D1" s="2">
        <v>1</v>
      </c>
    </row>
    <row r="2" spans="1:5">
      <c t="s" r="B2" s="2">
        <v>2</v>
      </c>
      <c t="s" r="C2" s="2">
        <v>71</v>
      </c>
      <c t="s" r="D2" s="2">
        <v>2</v>
      </c>
      <c t="s" r="E2" s="2">
        <v>71</v>
      </c>
    </row>
    <row r="3" spans="1:5">
      <c t="s" r="A3" s="3">
        <v>174</v>
      </c>
    </row>
    <row r="4" spans="1:5">
      <c t="s" r="A4" s="4">
        <v>175</v>
      </c>
      <c t="n" r="B4" s="7">
        <v>566677</v>
      </c>
      <c t="n" r="C4" s="7">
        <v>484696</v>
      </c>
      <c t="n" r="D4" s="7">
        <v>1653193</v>
      </c>
      <c t="n" r="E4" s="7">
        <v>1475345</v>
      </c>
    </row>
    <row r="5" spans="1:5">
      <c t="s" r="A5" s="4">
        <v>78</v>
      </c>
      <c t="n" r="B5" s="6">
        <v>100911</v>
      </c>
      <c t="n" r="C5" s="6">
        <v>80543</v>
      </c>
      <c t="n" r="D5" s="6">
        <v>303325</v>
      </c>
      <c t="n" r="E5" s="6">
        <v>267027</v>
      </c>
    </row>
    <row r="6" spans="1:5">
      <c t="s" r="A6" s="4">
        <v>176</v>
      </c>
      <c t="n" r="B6" s="6">
        <v>113568</v>
      </c>
      <c t="n" r="C6" s="6">
        <v>91821</v>
      </c>
      <c t="n" r="D6" s="6">
        <v>341602</v>
      </c>
      <c t="n" r="E6" s="6">
        <v>300837</v>
      </c>
    </row>
    <row r="7" spans="1:5">
      <c t="s" r="A7" s="4">
        <v>90</v>
      </c>
    </row>
    <row r="8" spans="1:5">
      <c t="s" r="A8" s="3">
        <v>174</v>
      </c>
    </row>
    <row r="9" spans="1:5">
      <c t="s" r="A9" s="4">
        <v>175</v>
      </c>
      <c t="n" r="B9" s="6">
        <v>355036</v>
      </c>
      <c t="n" r="C9" s="6">
        <v>303591</v>
      </c>
      <c t="n" r="D9" s="6">
        <v>1029990</v>
      </c>
      <c t="n" r="E9" s="6">
        <v>918150</v>
      </c>
    </row>
    <row r="10" spans="1:5">
      <c t="s" r="A10" s="4">
        <v>91</v>
      </c>
    </row>
    <row r="11" spans="1:5">
      <c t="s" r="A11" s="3">
        <v>174</v>
      </c>
    </row>
    <row r="12" spans="1:5">
      <c t="s" r="A12" s="4">
        <v>175</v>
      </c>
      <c t="n" r="B12" s="6">
        <v>40038</v>
      </c>
      <c t="n" r="C12" s="6">
        <v>35264</v>
      </c>
      <c t="n" r="D12" s="6">
        <v>119497</v>
      </c>
      <c t="n" r="E12" s="6">
        <v>107584</v>
      </c>
    </row>
    <row r="13" spans="1:5">
      <c t="s" r="A13" s="4">
        <v>177</v>
      </c>
    </row>
    <row r="14" spans="1:5">
      <c t="s" r="A14" s="3">
        <v>174</v>
      </c>
    </row>
    <row r="15" spans="1:5">
      <c t="s" r="A15" s="4">
        <v>175</v>
      </c>
      <c t="n" r="B15" s="6">
        <v>171603</v>
      </c>
      <c t="n" r="C15" s="6">
        <v>145841</v>
      </c>
      <c t="n" r="D15" s="6">
        <v>503706</v>
      </c>
      <c t="n" r="E15" s="6">
        <v>449611</v>
      </c>
    </row>
    <row r="16" spans="1:5">
      <c t="s" r="A16" s="4">
        <v>78</v>
      </c>
      <c t="n" r="B16" s="6">
        <v>59251</v>
      </c>
      <c t="n" r="C16" s="6">
        <v>45482</v>
      </c>
      <c t="n" r="D16" s="6">
        <v>176401</v>
      </c>
      <c t="n" r="E16" s="6">
        <v>153732</v>
      </c>
    </row>
    <row r="17" spans="1:5">
      <c t="s" r="A17" s="4">
        <v>176</v>
      </c>
      <c t="n" r="B17" s="6">
        <v>61683</v>
      </c>
      <c t="n" r="C17" s="6">
        <v>47566</v>
      </c>
      <c t="n" r="D17" s="6">
        <v>183088</v>
      </c>
      <c t="n" r="E17" s="6">
        <v>159118</v>
      </c>
    </row>
    <row r="18" spans="1:5">
      <c t="s" r="A18" s="4">
        <v>178</v>
      </c>
    </row>
    <row r="19" spans="1:5">
      <c t="s" r="A19" s="3">
        <v>174</v>
      </c>
    </row>
    <row r="20" spans="1:5">
      <c t="s" r="A20" s="4">
        <v>175</v>
      </c>
      <c t="n" r="B20" s="6">
        <v>383719</v>
      </c>
      <c t="n" r="C20" s="6">
        <v>327885</v>
      </c>
      <c t="n" r="D20" s="6">
        <v>1114096</v>
      </c>
      <c t="n" r="E20" s="6">
        <v>993015</v>
      </c>
    </row>
    <row r="21" spans="1:5">
      <c t="s" r="A21" s="4">
        <v>78</v>
      </c>
      <c t="n" r="B21" s="6">
        <v>31401</v>
      </c>
      <c t="n" r="C21" s="6">
        <v>23729</v>
      </c>
      <c t="n" r="D21" s="6">
        <v>89044</v>
      </c>
      <c t="n" r="E21" s="6">
        <v>76937</v>
      </c>
    </row>
    <row r="22" spans="1:5">
      <c t="s" r="A22" s="4">
        <v>176</v>
      </c>
      <c t="n" r="B22" s="6">
        <v>33756</v>
      </c>
      <c t="n" r="C22" s="6">
        <v>26061</v>
      </c>
      <c t="n" r="D22" s="6">
        <v>96110</v>
      </c>
      <c t="n" r="E22" s="6">
        <v>83832</v>
      </c>
    </row>
    <row r="23" spans="1:5">
      <c t="s" r="A23" s="4">
        <v>179</v>
      </c>
    </row>
    <row r="24" spans="1:5">
      <c t="s" r="A24" s="3">
        <v>174</v>
      </c>
    </row>
    <row r="25" spans="1:5">
      <c t="s" r="A25" s="4">
        <v>175</v>
      </c>
      <c t="n" r="B25" s="6">
        <v>40038</v>
      </c>
      <c t="n" r="C25" s="6">
        <v>35264</v>
      </c>
      <c t="n" r="D25" s="6">
        <v>119497</v>
      </c>
      <c t="n" r="E25" s="6">
        <v>107584</v>
      </c>
    </row>
    <row r="26" spans="1:5">
      <c t="s" r="A26" s="4">
        <v>78</v>
      </c>
      <c t="n" r="B26" s="6">
        <v>31036</v>
      </c>
      <c t="n" r="C26" s="6">
        <v>27922</v>
      </c>
      <c t="n" r="D26" s="6">
        <v>92981</v>
      </c>
      <c t="n" r="E26" s="6">
        <v>86205</v>
      </c>
    </row>
    <row r="27" spans="1:5">
      <c t="s" r="A27" s="4">
        <v>176</v>
      </c>
      <c t="n" r="B27" s="6">
        <v>31100</v>
      </c>
      <c t="n" r="C27" s="6">
        <v>27954</v>
      </c>
      <c t="n" r="D27" s="6">
        <v>93110</v>
      </c>
      <c t="n" r="E27" s="6">
        <v>86211</v>
      </c>
    </row>
    <row r="28" spans="1:5">
      <c t="s" r="A28" s="4">
        <v>180</v>
      </c>
    </row>
    <row r="29" spans="1:5">
      <c t="s" r="A29" s="3">
        <v>174</v>
      </c>
    </row>
    <row r="30" spans="1:5">
      <c t="s" r="A30" s="4">
        <v>175</v>
      </c>
      <c t="n" r="B30" s="6">
        <v>-28683</v>
      </c>
      <c t="n" r="C30" s="6">
        <v>-24294</v>
      </c>
      <c t="n" r="D30" s="6">
        <v>-84106</v>
      </c>
      <c t="n" r="E30" s="6">
        <v>-74865</v>
      </c>
    </row>
    <row r="31" spans="1:5">
      <c t="s" r="A31" s="4">
        <v>181</v>
      </c>
    </row>
    <row r="32" spans="1:5">
      <c t="s" r="A32" s="3">
        <v>174</v>
      </c>
    </row>
    <row r="33" spans="1:5">
      <c t="s" r="A33" s="4">
        <v>78</v>
      </c>
      <c t="n" r="B33" s="6">
        <v>-20777</v>
      </c>
      <c t="n" r="C33" s="6">
        <v>-16590</v>
      </c>
      <c t="n" r="D33" s="6">
        <v>-55101</v>
      </c>
      <c t="n" r="E33" s="6">
        <v>-49847</v>
      </c>
    </row>
    <row r="34" spans="1:5">
      <c t="s" r="A34" s="4">
        <v>176</v>
      </c>
      <c t="n" r="B34" s="7">
        <v>-12971</v>
      </c>
      <c t="n" r="C34" s="7">
        <v>-9760</v>
      </c>
      <c t="n" r="D34" s="7">
        <v>-30706</v>
      </c>
      <c t="n" r="E34" s="7">
        <v>-2832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2</v>
      </c>
      <c t="s" r="B1" s="2">
        <v>70</v>
      </c>
      <c t="s" r="D1" s="2">
        <v>1</v>
      </c>
    </row>
    <row r="2" spans="1:5">
      <c t="s" r="B2" s="2">
        <v>2</v>
      </c>
      <c t="s" r="C2" s="2">
        <v>71</v>
      </c>
      <c t="s" r="D2" s="2">
        <v>2</v>
      </c>
      <c t="s" r="E2" s="2">
        <v>71</v>
      </c>
    </row>
    <row r="3" spans="1:5">
      <c t="s" r="A3" s="3">
        <v>183</v>
      </c>
    </row>
    <row r="4" spans="1:5">
      <c t="s" r="A4" s="4">
        <v>184</v>
      </c>
      <c t="n" r="B4" s="7">
        <v>113568</v>
      </c>
      <c t="n" r="C4" s="7">
        <v>91821</v>
      </c>
      <c t="n" r="D4" s="7">
        <v>341602</v>
      </c>
      <c t="n" r="E4" s="7">
        <v>300837</v>
      </c>
    </row>
    <row r="5" spans="1:5">
      <c t="s" r="A5" s="4">
        <v>102</v>
      </c>
      <c t="n" r="B5" s="6">
        <v>-8704</v>
      </c>
      <c t="n" r="C5" s="6">
        <v>-7667</v>
      </c>
      <c t="n" r="D5" s="6">
        <v>-25460</v>
      </c>
      <c t="n" r="E5" s="6">
        <v>-22695</v>
      </c>
    </row>
    <row r="6" spans="1:5">
      <c t="s" r="A6" s="4">
        <v>185</v>
      </c>
      <c t="n" r="B6" s="6">
        <v>-226</v>
      </c>
      <c t="n" r="C6" s="6">
        <v>-199</v>
      </c>
      <c t="n" r="D6" s="6">
        <v>-473</v>
      </c>
      <c t="n" r="E6" s="6">
        <v>73</v>
      </c>
    </row>
    <row r="7" spans="1:5">
      <c t="s" r="A7" s="4">
        <v>106</v>
      </c>
      <c t="n" r="B7" s="6">
        <v>-3727</v>
      </c>
      <c t="n" r="C7" s="6">
        <v>-3412</v>
      </c>
      <c t="n" r="D7" s="6">
        <v>-12344</v>
      </c>
      <c t="n" r="E7" s="6">
        <v>-11188</v>
      </c>
    </row>
    <row r="8" spans="1:5">
      <c t="s" r="A8" s="4">
        <v>78</v>
      </c>
      <c t="n" r="B8" s="6">
        <v>100911</v>
      </c>
      <c t="n" r="C8" s="6">
        <v>80543</v>
      </c>
      <c t="n" r="D8" s="6">
        <v>303325</v>
      </c>
      <c t="n" r="E8" s="6">
        <v>267027</v>
      </c>
    </row>
    <row r="9" spans="1:5">
      <c t="s" r="A9" s="4">
        <v>79</v>
      </c>
      <c t="n" r="B9" s="6">
        <v>83</v>
      </c>
      <c t="n" r="C9" s="6">
        <v>64</v>
      </c>
      <c t="n" r="D9" s="6">
        <v>556</v>
      </c>
      <c t="n" r="E9" s="6">
        <v>203</v>
      </c>
    </row>
    <row r="10" spans="1:5">
      <c t="s" r="A10" s="4">
        <v>80</v>
      </c>
      <c t="n" r="B10" s="6">
        <v>-25180</v>
      </c>
      <c t="n" r="C10" s="6">
        <v>-19979</v>
      </c>
      <c t="n" r="D10" s="6">
        <v>-76533</v>
      </c>
      <c t="n" r="E10" s="6">
        <v>-59142</v>
      </c>
    </row>
    <row r="11" spans="1:5">
      <c t="s" r="A11" s="4">
        <v>81</v>
      </c>
      <c t="n" r="B11" s="7">
        <v>75814</v>
      </c>
      <c t="n" r="C11" s="7">
        <v>60628</v>
      </c>
      <c t="n" r="D11" s="7">
        <v>227348</v>
      </c>
      <c t="n" r="E11" s="7">
        <v>2080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86</v>
      </c>
      <c t="s" r="B1" s="2">
        <v>70</v>
      </c>
      <c t="s" r="D1" s="2">
        <v>1</v>
      </c>
    </row>
    <row r="2" spans="1:5">
      <c t="s" r="B2" s="2">
        <v>2</v>
      </c>
      <c t="s" r="C2" s="2">
        <v>71</v>
      </c>
      <c t="s" r="D2" s="2">
        <v>2</v>
      </c>
      <c t="s" r="E2" s="2">
        <v>71</v>
      </c>
    </row>
    <row r="3" spans="1:5">
      <c t="s" r="A3" s="3">
        <v>135</v>
      </c>
    </row>
    <row r="4" spans="1:5">
      <c t="s" r="A4" s="4">
        <v>187</v>
      </c>
      <c t="n" r="B4" s="7">
        <v>47232</v>
      </c>
      <c t="n" r="C4" s="7">
        <v>37832</v>
      </c>
      <c t="n" r="D4" s="7">
        <v>141945</v>
      </c>
      <c t="n" r="E4" s="7">
        <v>130030</v>
      </c>
    </row>
    <row r="5" spans="1:5">
      <c t="s" r="A5" s="4">
        <v>188</v>
      </c>
      <c t="n" r="B5" s="6">
        <v>48043379</v>
      </c>
      <c t="n" r="C5" s="6">
        <v>54463073</v>
      </c>
      <c t="n" r="D5" s="6">
        <v>48984734</v>
      </c>
      <c t="n" r="E5" s="6">
        <v>54834627</v>
      </c>
    </row>
    <row r="6" spans="1:5">
      <c t="s" r="A6" s="4">
        <v>189</v>
      </c>
      <c t="n" r="B6" s="8">
        <v>0.98</v>
      </c>
      <c t="n" r="C6" s="8">
        <v>0.6899999999999999</v>
      </c>
      <c t="n" r="D6" s="8">
        <v>2.9</v>
      </c>
      <c t="n" r="E6" s="8">
        <v>2.37</v>
      </c>
    </row>
    <row r="7" spans="1:5">
      <c t="s" r="A7" s="4">
        <v>190</v>
      </c>
      <c t="n" r="B7" s="6">
        <v>49242182</v>
      </c>
      <c t="n" r="C7" s="6">
        <v>56115670</v>
      </c>
      <c t="n" r="D7" s="6">
        <v>50309217</v>
      </c>
      <c t="n" r="E7" s="6">
        <v>56584913</v>
      </c>
    </row>
    <row r="8" spans="1:5">
      <c t="s" r="A8" s="4">
        <v>191</v>
      </c>
      <c t="n" r="B8" s="8">
        <v>0.96</v>
      </c>
      <c t="n" r="C8" s="8">
        <v>0.67</v>
      </c>
      <c t="n" r="D8" s="8">
        <v>2.82</v>
      </c>
      <c t="n" r="E8" s="8">
        <v>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2</v>
      </c>
      <c t="s" r="B1" s="2">
        <v>70</v>
      </c>
      <c t="s" r="D1" s="2">
        <v>1</v>
      </c>
    </row>
    <row r="2" spans="1:5">
      <c t="s" r="B2" s="2">
        <v>2</v>
      </c>
      <c t="s" r="C2" s="2">
        <v>71</v>
      </c>
      <c t="s" r="D2" s="2">
        <v>2</v>
      </c>
      <c t="s" r="E2" s="2">
        <v>71</v>
      </c>
    </row>
    <row r="3" spans="1:5">
      <c t="s" r="A3" s="4">
        <v>193</v>
      </c>
    </row>
    <row r="4" spans="1:5">
      <c t="s" r="A4" s="3">
        <v>194</v>
      </c>
    </row>
    <row r="5" spans="1:5">
      <c t="s" r="A5" s="4">
        <v>195</v>
      </c>
      <c t="n" r="B5" s="6">
        <v>95475</v>
      </c>
      <c t="n" r="C5" s="6">
        <v>188080</v>
      </c>
      <c t="n" r="D5" s="6">
        <v>306855</v>
      </c>
      <c t="n" r="E5" s="6">
        <v>188080</v>
      </c>
    </row>
    <row r="6" spans="1:5">
      <c t="s" r="A6" s="4">
        <v>196</v>
      </c>
    </row>
    <row r="7" spans="1:5">
      <c t="s" r="A7" s="3">
        <v>194</v>
      </c>
    </row>
    <row r="8" spans="1:5">
      <c t="s" r="A8" s="4">
        <v>195</v>
      </c>
      <c t="n" r="B8" s="6">
        <v>58030</v>
      </c>
      <c t="n" r="C8" s="6">
        <v>60770</v>
      </c>
      <c t="n" r="D8" s="6">
        <v>84320</v>
      </c>
      <c t="n" r="E8" s="6">
        <v>658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t="s" r="A1" s="1">
        <v>197</v>
      </c>
      <c t="s" r="C1" s="2">
        <v>70</v>
      </c>
      <c t="s" r="E1" s="2">
        <v>1</v>
      </c>
    </row>
    <row r="2" spans="1:6">
      <c t="s" r="C2" s="2">
        <v>2</v>
      </c>
      <c t="s" r="D2" s="2">
        <v>71</v>
      </c>
      <c t="s" r="E2" s="2">
        <v>2</v>
      </c>
      <c t="s" r="F2" s="2">
        <v>71</v>
      </c>
    </row>
    <row r="3" spans="1:6">
      <c t="s" r="A3" s="3">
        <v>198</v>
      </c>
    </row>
    <row r="4" spans="1:6">
      <c t="s" r="A4" s="4">
        <v>199</v>
      </c>
      <c t="s" r="B4" s="4">
        <v>26</v>
      </c>
      <c t="n" r="E4" s="7">
        <v>-1800251</v>
      </c>
    </row>
    <row r="5" spans="1:6">
      <c t="s" r="A5" s="4">
        <v>83</v>
      </c>
      <c t="n" r="C5" s="7">
        <v>47232</v>
      </c>
      <c t="n" r="D5" s="7">
        <v>37832</v>
      </c>
      <c t="n" r="E5" s="6">
        <v>141945</v>
      </c>
      <c t="n" r="F5" s="7">
        <v>130030</v>
      </c>
    </row>
    <row r="6" spans="1:6">
      <c t="s" r="A6" s="4">
        <v>121</v>
      </c>
      <c t="n" r="E6" s="6">
        <v>-5605</v>
      </c>
      <c t="n" r="F6" s="6">
        <v>-7442</v>
      </c>
    </row>
    <row r="7" spans="1:6">
      <c t="s" r="A7" s="4">
        <v>106</v>
      </c>
      <c t="n" r="C7" s="6">
        <v>-3727</v>
      </c>
      <c t="n" r="D7" s="7">
        <v>-3412</v>
      </c>
      <c t="n" r="E7" s="6">
        <v>-12344</v>
      </c>
      <c t="n" r="F7" s="7">
        <v>-11188</v>
      </c>
    </row>
    <row r="8" spans="1:6">
      <c t="s" r="A8" s="4">
        <v>200</v>
      </c>
      <c t="n" r="C8" s="7">
        <v>-1936146</v>
      </c>
      <c t="n" r="E8" s="7">
        <v>-1936146</v>
      </c>
    </row>
    <row r="9" spans="1:6">
      <c t="s" r="A9" s="4">
        <v>201</v>
      </c>
    </row>
    <row r="10" spans="1:6">
      <c t="s" r="A10" s="3">
        <v>198</v>
      </c>
    </row>
    <row r="11" spans="1:6">
      <c t="s" r="A11" s="4">
        <v>202</v>
      </c>
      <c t="n" r="E11" s="6">
        <v>49838221</v>
      </c>
    </row>
    <row r="12" spans="1:6">
      <c t="s" r="A12" s="4">
        <v>199</v>
      </c>
      <c t="n" r="E12" s="7">
        <v>498</v>
      </c>
    </row>
    <row r="13" spans="1:6">
      <c t="s" r="A13" s="4">
        <v>203</v>
      </c>
      <c t="n" r="E13" s="6">
        <v>74331</v>
      </c>
    </row>
    <row r="14" spans="1:6">
      <c t="s" r="A14" s="4">
        <v>204</v>
      </c>
      <c t="n" r="E14" s="7">
        <v>1</v>
      </c>
    </row>
    <row r="15" spans="1:6">
      <c t="s" r="A15" s="4">
        <v>205</v>
      </c>
      <c t="n" r="E15" s="6">
        <v>-47252</v>
      </c>
    </row>
    <row r="16" spans="1:6">
      <c t="s" r="A16" s="4">
        <v>206</v>
      </c>
      <c t="n" r="E16" s="6">
        <v>-2714322</v>
      </c>
    </row>
    <row r="17" spans="1:6">
      <c t="s" r="A17" s="4">
        <v>120</v>
      </c>
      <c t="n" r="E17" s="7">
        <v>-27</v>
      </c>
    </row>
    <row r="18" spans="1:6">
      <c t="s" r="A18" s="4">
        <v>207</v>
      </c>
      <c t="n" r="E18" s="6">
        <v>926390</v>
      </c>
    </row>
    <row r="19" spans="1:6">
      <c t="s" r="A19" s="4">
        <v>208</v>
      </c>
      <c t="n" r="E19" s="7">
        <v>9</v>
      </c>
    </row>
    <row r="20" spans="1:6">
      <c t="s" r="A20" s="4">
        <v>209</v>
      </c>
      <c t="n" r="C20" s="6">
        <v>48077368</v>
      </c>
      <c t="n" r="E20" s="6">
        <v>48077368</v>
      </c>
    </row>
    <row r="21" spans="1:6">
      <c t="s" r="A21" s="4">
        <v>200</v>
      </c>
      <c t="n" r="C21" s="7">
        <v>481</v>
      </c>
      <c t="n" r="E21" s="7">
        <v>481</v>
      </c>
    </row>
    <row r="22" spans="1:6">
      <c t="s" r="A22" s="4">
        <v>210</v>
      </c>
    </row>
    <row r="23" spans="1:6">
      <c t="s" r="A23" s="3">
        <v>198</v>
      </c>
    </row>
    <row r="24" spans="1:6">
      <c t="s" r="A24" s="4">
        <v>199</v>
      </c>
      <c t="n" r="E24" s="6">
        <v>6942</v>
      </c>
    </row>
    <row r="25" spans="1:6">
      <c t="s" r="A25" s="4">
        <v>121</v>
      </c>
      <c t="n" r="E25" s="6">
        <v>-5605</v>
      </c>
    </row>
    <row r="26" spans="1:6">
      <c t="s" r="A26" s="4">
        <v>120</v>
      </c>
      <c t="n" r="E26" s="6">
        <v>-67363</v>
      </c>
    </row>
    <row r="27" spans="1:6">
      <c t="s" r="A27" s="4">
        <v>208</v>
      </c>
      <c t="n" r="E27" s="6">
        <v>12315</v>
      </c>
    </row>
    <row r="28" spans="1:6">
      <c t="s" r="A28" s="4">
        <v>107</v>
      </c>
      <c t="n" r="E28" s="6">
        <v>41479</v>
      </c>
    </row>
    <row r="29" spans="1:6">
      <c t="s" r="A29" s="4">
        <v>106</v>
      </c>
      <c t="n" r="E29" s="6">
        <v>12344</v>
      </c>
    </row>
    <row r="30" spans="1:6">
      <c t="s" r="A30" s="4">
        <v>108</v>
      </c>
      <c t="n" r="E30" s="6">
        <v>26</v>
      </c>
    </row>
    <row r="31" spans="1:6">
      <c t="s" r="A31" s="4">
        <v>200</v>
      </c>
      <c t="n" r="C31" s="6">
        <v>138</v>
      </c>
      <c t="n" r="E31" s="6">
        <v>138</v>
      </c>
    </row>
    <row r="32" spans="1:6">
      <c t="s" r="A32" s="4">
        <v>211</v>
      </c>
    </row>
    <row r="33" spans="1:6">
      <c t="s" r="A33" s="3">
        <v>198</v>
      </c>
    </row>
    <row r="34" spans="1:6">
      <c t="s" r="A34" s="4">
        <v>199</v>
      </c>
      <c t="n" r="E34" s="6">
        <v>-1804143</v>
      </c>
    </row>
    <row r="35" spans="1:6">
      <c t="s" r="A35" s="4">
        <v>83</v>
      </c>
      <c t="n" r="E35" s="6">
        <v>141945</v>
      </c>
    </row>
    <row r="36" spans="1:6">
      <c t="s" r="A36" s="4">
        <v>212</v>
      </c>
      <c t="n" r="E36" s="6">
        <v>-55511</v>
      </c>
    </row>
    <row r="37" spans="1:6">
      <c t="s" r="A37" s="4">
        <v>120</v>
      </c>
      <c t="n" r="E37" s="6">
        <v>-216468</v>
      </c>
    </row>
    <row r="38" spans="1:6">
      <c t="s" r="A38" s="4">
        <v>200</v>
      </c>
      <c t="n" r="C38" s="6">
        <v>-1934177</v>
      </c>
      <c t="n" r="E38" s="6">
        <v>-1934177</v>
      </c>
    </row>
    <row r="39" spans="1:6">
      <c t="s" r="A39" s="4">
        <v>213</v>
      </c>
    </row>
    <row r="40" spans="1:6">
      <c t="s" r="A40" s="3">
        <v>198</v>
      </c>
    </row>
    <row r="41" spans="1:6">
      <c t="s" r="A41" s="4">
        <v>199</v>
      </c>
      <c t="n" r="E41" s="6">
        <v>-3548</v>
      </c>
    </row>
    <row r="42" spans="1:6">
      <c t="s" r="A42" s="4">
        <v>214</v>
      </c>
      <c t="n" r="E42" s="6">
        <v>960</v>
      </c>
    </row>
    <row r="43" spans="1:6">
      <c t="s" r="A43" s="4">
        <v>200</v>
      </c>
      <c t="n" r="C43" s="7">
        <v>-2588</v>
      </c>
      <c t="n" r="E43" s="7">
        <v>-2588</v>
      </c>
    </row>
    <row r="44" spans="1:6">
      <c t="n" r="A44"/>
    </row>
    <row r="45" spans="1:6">
      <c t="s" r="A45" s="4">
        <v>26</v>
      </c>
      <c t="s" r="B45" s="4">
        <v>68</v>
      </c>
    </row>
  </sheetData>
  <mergeCells count="5">
    <mergeCell ref="A1:B2"/>
    <mergeCell ref="C1:D1"/>
    <mergeCell ref="E1:F1"/>
    <mergeCell ref="A44:E44"/>
    <mergeCell ref="B45:E4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15</v>
      </c>
      <c t="s" r="B1" s="2">
        <v>216</v>
      </c>
      <c t="s" r="C1" s="2">
        <v>2</v>
      </c>
      <c t="s" r="D1" s="2">
        <v>25</v>
      </c>
      <c t="s" r="E1" s="2">
        <v>71</v>
      </c>
      <c t="s" r="F1" s="2">
        <v>2</v>
      </c>
      <c t="s" r="G1" s="2">
        <v>71</v>
      </c>
    </row>
    <row r="2" spans="1:7">
      <c t="s" r="A2" s="3">
        <v>198</v>
      </c>
    </row>
    <row r="3" spans="1:7">
      <c t="s" r="A3" s="4">
        <v>217</v>
      </c>
      <c t="n" r="B3" s="6">
        <v>456936</v>
      </c>
      <c t="n" r="C3" s="6">
        <v>412260</v>
      </c>
      <c t="n" r="E3" s="6">
        <v>365460</v>
      </c>
      <c t="n" r="G3" s="6">
        <v>1293924</v>
      </c>
    </row>
    <row r="4" spans="1:7">
      <c t="s" r="A4" s="4">
        <v>218</v>
      </c>
      <c t="n" r="B4" s="7">
        <v>600000</v>
      </c>
    </row>
    <row r="5" spans="1:7">
      <c t="s" r="A5" s="4">
        <v>219</v>
      </c>
      <c t="n" r="C5" s="7">
        <v>59700</v>
      </c>
      <c t="n" r="E5" s="7">
        <v>40900</v>
      </c>
      <c t="n" r="F5" s="7">
        <v>283858</v>
      </c>
      <c t="n" r="G5" s="7">
        <v>138550</v>
      </c>
    </row>
    <row r="6" spans="1:7">
      <c t="s" r="A6" s="4">
        <v>220</v>
      </c>
    </row>
    <row r="7" spans="1:7">
      <c t="s" r="A7" s="3">
        <v>198</v>
      </c>
    </row>
    <row r="8" spans="1:7">
      <c t="s" r="A8" s="4">
        <v>219</v>
      </c>
      <c t="n" r="D8" s="7">
        <v>6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r="1" spans="1:8">
      <c t="s" r="A1" s="1">
        <v>221</v>
      </c>
      <c t="s" r="B1" s="2">
        <v>222</v>
      </c>
      <c t="s" r="C1" s="2">
        <v>2</v>
      </c>
      <c t="s" r="D1" s="2">
        <v>71</v>
      </c>
      <c t="s" r="E1" s="2">
        <v>2</v>
      </c>
      <c t="s" r="F1" s="2">
        <v>71</v>
      </c>
      <c t="s" r="G1" s="2">
        <v>25</v>
      </c>
      <c t="s" r="H1" s="2">
        <v>26</v>
      </c>
    </row>
    <row r="2" spans="1:8">
      <c t="s" r="A2" s="3">
        <v>223</v>
      </c>
      <c t="n" r="G2"/>
    </row>
    <row r="3" spans="1:8">
      <c t="s" r="A3" s="4">
        <v>87</v>
      </c>
      <c t="n" r="C3" s="8">
        <v>0.38</v>
      </c>
      <c t="n" r="D3" s="8">
        <v>0.31</v>
      </c>
      <c t="n" r="E3" s="8">
        <v>1.14</v>
      </c>
      <c t="n" r="F3" s="8">
        <v>0.93</v>
      </c>
      <c t="n" r="G3"/>
    </row>
    <row r="4" spans="1:8">
      <c t="s" r="A4" s="4">
        <v>224</v>
      </c>
      <c t="n" r="C4" s="7">
        <v>18547</v>
      </c>
      <c t="n" r="E4" s="7">
        <v>18547</v>
      </c>
      <c t="n" r="G4" s="7">
        <v>557</v>
      </c>
    </row>
    <row r="5" spans="1:8">
      <c t="s" r="A5" s="4">
        <v>225</v>
      </c>
      <c t="s" r="C5" s="4">
        <v>226</v>
      </c>
      <c t="n" r="G5"/>
    </row>
    <row r="6" spans="1:8">
      <c t="s" r="A6" s="4">
        <v>227</v>
      </c>
      <c t="s" r="C6" s="4">
        <v>228</v>
      </c>
      <c t="n" r="G6"/>
    </row>
    <row r="7" spans="1:8">
      <c t="s" r="A7" s="4">
        <v>229</v>
      </c>
      <c t="s" r="C7" s="4">
        <v>230</v>
      </c>
      <c t="n" r="G7"/>
    </row>
    <row r="8" spans="1:8">
      <c t="s" r="A8" s="4">
        <v>231</v>
      </c>
      <c t="n" r="G8"/>
    </row>
    <row r="9" spans="1:8">
      <c t="s" r="A9" s="3">
        <v>223</v>
      </c>
      <c t="n" r="G9"/>
    </row>
    <row r="10" spans="1:8">
      <c t="s" r="A10" s="4">
        <v>87</v>
      </c>
      <c t="n" r="B10" s="8">
        <v>0.38</v>
      </c>
      <c t="n" r="G10"/>
    </row>
    <row r="11" spans="1:8">
      <c t="s" r="A11" s="4">
        <v>227</v>
      </c>
      <c t="s" r="B11" s="4">
        <v>232</v>
      </c>
      <c t="n" r="G11"/>
    </row>
    <row r="12" spans="1:8">
      <c t="s" r="A12" s="4">
        <v>229</v>
      </c>
      <c t="s" r="B12" s="4">
        <v>233</v>
      </c>
      <c t="n" r="G12"/>
    </row>
    <row r="13" spans="1:8">
      <c t="n" r="A13"/>
    </row>
    <row r="14" spans="1:8">
      <c t="s" r="A14" s="4">
        <v>26</v>
      </c>
      <c t="s" r="B14" s="4">
        <v>68</v>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34</v>
      </c>
      <c t="s" r="B1" s="2">
        <v>1</v>
      </c>
      <c t="n" r="D1"/>
    </row>
    <row r="2" spans="1:5">
      <c t="s" r="B2" s="2">
        <v>2</v>
      </c>
      <c t="s" r="C2" s="2">
        <v>71</v>
      </c>
      <c t="s" r="D2" s="2">
        <v>25</v>
      </c>
      <c t="s" r="E2" s="2">
        <v>26</v>
      </c>
    </row>
    <row r="3" spans="1:5">
      <c t="s" r="A3" s="3">
        <v>144</v>
      </c>
      <c t="n" r="D3"/>
    </row>
    <row r="4" spans="1:5">
      <c t="s" r="A4" s="4">
        <v>65</v>
      </c>
      <c t="n" r="B4" s="7">
        <v>-2588000</v>
      </c>
      <c t="n" r="D4" s="7">
        <v>-3548000</v>
      </c>
    </row>
    <row r="5" spans="1:5">
      <c t="s" r="A5" s="4">
        <v>235</v>
      </c>
      <c t="n" r="B5" s="7">
        <v>0</v>
      </c>
      <c t="n" r="C5" s="7">
        <v>0</v>
      </c>
      <c t="n" r="D5"/>
    </row>
    <row r="6" spans="1:5">
      <c t="n" r="A6"/>
    </row>
    <row r="7" spans="1:5">
      <c t="s" r="A7" s="4">
        <v>26</v>
      </c>
      <c t="s" r="B7" s="4">
        <v>68</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36</v>
      </c>
      <c t="s" r="B1" s="2">
        <v>216</v>
      </c>
      <c t="s" r="C1" s="2">
        <v>2</v>
      </c>
      <c t="s" r="D1" s="2">
        <v>237</v>
      </c>
      <c t="s" r="E1" s="2">
        <v>71</v>
      </c>
      <c t="s" r="F1" s="2">
        <v>2</v>
      </c>
      <c t="s" r="G1" s="2">
        <v>71</v>
      </c>
    </row>
    <row r="2" spans="1:7">
      <c t="s" r="A2" s="3">
        <v>238</v>
      </c>
    </row>
    <row r="3" spans="1:7">
      <c t="s" r="A3" s="4">
        <v>239</v>
      </c>
      <c t="n" r="D3" s="7">
        <v>600000</v>
      </c>
    </row>
    <row r="4" spans="1:7">
      <c t="s" r="A4" s="4">
        <v>217</v>
      </c>
      <c t="n" r="B4" s="6">
        <v>456936</v>
      </c>
      <c t="n" r="C4" s="6">
        <v>412260</v>
      </c>
      <c t="n" r="E4" s="6">
        <v>365460</v>
      </c>
      <c t="n" r="G4" s="6">
        <v>1293924</v>
      </c>
    </row>
    <row r="5" spans="1:7">
      <c t="s" r="A5" s="4">
        <v>240</v>
      </c>
      <c t="n" r="C5" s="7">
        <v>59700</v>
      </c>
      <c t="n" r="E5" s="7">
        <v>40900</v>
      </c>
      <c t="n" r="F5" s="7">
        <v>283858</v>
      </c>
      <c t="n" r="G5" s="7">
        <v>138550</v>
      </c>
    </row>
    <row r="6" spans="1:7">
      <c t="s" r="A6" s="4">
        <v>241</v>
      </c>
      <c t="n" r="C6" s="7">
        <v>165500</v>
      </c>
      <c t="n" r="F6" s="7">
        <v>165500</v>
      </c>
    </row>
    <row r="7" spans="1:7">
      <c t="s" r="A7" s="4">
        <v>242</v>
      </c>
    </row>
    <row r="8" spans="1:7">
      <c t="s" r="A8" s="3">
        <v>238</v>
      </c>
    </row>
    <row r="9" spans="1:7">
      <c t="s" r="A9" s="4">
        <v>217</v>
      </c>
      <c t="n" r="D9" s="6">
        <v>456936</v>
      </c>
      <c t="n" r="F9" s="6">
        <v>4569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566677</v>
      </c>
      <c t="n" r="C4" s="7">
        <v>484696</v>
      </c>
      <c t="n" r="D4" s="7">
        <v>1653193</v>
      </c>
      <c t="n" r="E4" s="7">
        <v>1475345</v>
      </c>
    </row>
    <row r="5" spans="1:5">
      <c t="s" r="A5" s="3">
        <v>74</v>
      </c>
    </row>
    <row r="6" spans="1:5">
      <c t="s" r="A6" s="4">
        <v>75</v>
      </c>
      <c t="n" r="B6" s="6">
        <v>392774</v>
      </c>
      <c t="n" r="C6" s="6">
        <v>342742</v>
      </c>
      <c t="n" r="D6" s="6">
        <v>1140236</v>
      </c>
      <c t="n" r="E6" s="6">
        <v>1023653</v>
      </c>
    </row>
    <row r="7" spans="1:5">
      <c t="s" r="A7" s="4">
        <v>76</v>
      </c>
      <c t="n" r="B7" s="6">
        <v>173903</v>
      </c>
      <c t="n" r="C7" s="6">
        <v>141954</v>
      </c>
      <c t="n" r="D7" s="6">
        <v>512957</v>
      </c>
      <c t="n" r="E7" s="6">
        <v>451692</v>
      </c>
    </row>
    <row r="8" spans="1:5">
      <c t="s" r="A8" s="4">
        <v>77</v>
      </c>
      <c t="n" r="B8" s="6">
        <v>72992</v>
      </c>
      <c t="n" r="C8" s="6">
        <v>61411</v>
      </c>
      <c t="n" r="D8" s="6">
        <v>209632</v>
      </c>
      <c t="n" r="E8" s="6">
        <v>184665</v>
      </c>
    </row>
    <row r="9" spans="1:5">
      <c t="s" r="A9" s="4">
        <v>78</v>
      </c>
      <c t="n" r="B9" s="6">
        <v>100911</v>
      </c>
      <c t="n" r="C9" s="6">
        <v>80543</v>
      </c>
      <c t="n" r="D9" s="6">
        <v>303325</v>
      </c>
      <c t="n" r="E9" s="6">
        <v>267027</v>
      </c>
    </row>
    <row r="10" spans="1:5">
      <c t="s" r="A10" s="4">
        <v>79</v>
      </c>
      <c t="n" r="B10" s="6">
        <v>83</v>
      </c>
      <c t="n" r="C10" s="6">
        <v>64</v>
      </c>
      <c t="n" r="D10" s="6">
        <v>556</v>
      </c>
      <c t="n" r="E10" s="6">
        <v>203</v>
      </c>
    </row>
    <row r="11" spans="1:5">
      <c t="s" r="A11" s="4">
        <v>80</v>
      </c>
      <c t="n" r="B11" s="6">
        <v>-25180</v>
      </c>
      <c t="n" r="C11" s="6">
        <v>-19979</v>
      </c>
      <c t="n" r="D11" s="6">
        <v>-76533</v>
      </c>
      <c t="n" r="E11" s="6">
        <v>-59142</v>
      </c>
    </row>
    <row r="12" spans="1:5">
      <c t="s" r="A12" s="4">
        <v>81</v>
      </c>
      <c t="n" r="B12" s="6">
        <v>75814</v>
      </c>
      <c t="n" r="C12" s="6">
        <v>60628</v>
      </c>
      <c t="n" r="D12" s="6">
        <v>227348</v>
      </c>
      <c t="n" r="E12" s="6">
        <v>208088</v>
      </c>
    </row>
    <row r="13" spans="1:5">
      <c t="s" r="A13" s="4">
        <v>82</v>
      </c>
      <c t="n" r="B13" s="6">
        <v>28582</v>
      </c>
      <c t="n" r="C13" s="6">
        <v>22796</v>
      </c>
      <c t="n" r="D13" s="6">
        <v>85403</v>
      </c>
      <c t="n" r="E13" s="6">
        <v>78058</v>
      </c>
    </row>
    <row r="14" spans="1:5">
      <c t="s" r="A14" s="4">
        <v>83</v>
      </c>
      <c t="n" r="B14" s="7">
        <v>47232</v>
      </c>
      <c t="n" r="C14" s="7">
        <v>37832</v>
      </c>
      <c t="n" r="D14" s="7">
        <v>141945</v>
      </c>
      <c t="n" r="E14" s="7">
        <v>130030</v>
      </c>
    </row>
    <row r="15" spans="1:5">
      <c t="s" r="A15" s="3">
        <v>84</v>
      </c>
    </row>
    <row r="16" spans="1:5">
      <c t="s" r="A16" s="4">
        <v>85</v>
      </c>
      <c t="n" r="B16" s="8">
        <v>0.98</v>
      </c>
      <c t="n" r="C16" s="8">
        <v>0.6899999999999999</v>
      </c>
      <c t="n" r="D16" s="8">
        <v>2.9</v>
      </c>
      <c t="n" r="E16" s="8">
        <v>2.37</v>
      </c>
    </row>
    <row r="17" spans="1:5">
      <c t="s" r="A17" s="4">
        <v>86</v>
      </c>
      <c t="n" r="B17" s="9">
        <v>0.96</v>
      </c>
      <c t="n" r="C17" s="9">
        <v>0.67</v>
      </c>
      <c t="n" r="D17" s="9">
        <v>2.82</v>
      </c>
      <c t="n" r="E17" s="9">
        <v>2.3</v>
      </c>
    </row>
    <row r="18" spans="1:5">
      <c t="s" r="A18" s="4">
        <v>87</v>
      </c>
      <c t="n" r="B18" s="8">
        <v>0.38</v>
      </c>
      <c t="n" r="C18" s="8">
        <v>0.31</v>
      </c>
      <c t="n" r="D18" s="8">
        <v>1.14</v>
      </c>
      <c t="n" r="E18" s="8">
        <v>0.93</v>
      </c>
    </row>
    <row r="19" spans="1:5">
      <c t="s" r="A19" s="4">
        <v>88</v>
      </c>
    </row>
    <row r="20" spans="1:5">
      <c t="s" r="A20" s="3">
        <v>72</v>
      </c>
    </row>
    <row r="21" spans="1:5">
      <c t="s" r="A21" s="4">
        <v>73</v>
      </c>
      <c t="n" r="B21" s="7">
        <v>100966</v>
      </c>
      <c t="n" r="C21" s="7">
        <v>86456</v>
      </c>
      <c t="n" r="D21" s="7">
        <v>295243</v>
      </c>
      <c t="n" r="E21" s="7">
        <v>267625</v>
      </c>
    </row>
    <row r="22" spans="1:5">
      <c t="s" r="A22" s="3">
        <v>74</v>
      </c>
    </row>
    <row r="23" spans="1:5">
      <c t="s" r="A23" s="4">
        <v>75</v>
      </c>
      <c t="n" r="B23" s="6">
        <v>77221</v>
      </c>
      <c t="n" r="C23" s="6">
        <v>70032</v>
      </c>
      <c t="n" r="D23" s="6">
        <v>223771</v>
      </c>
      <c t="n" r="E23" s="6">
        <v>204266</v>
      </c>
    </row>
    <row r="24" spans="1:5">
      <c t="s" r="A24" s="4">
        <v>89</v>
      </c>
    </row>
    <row r="25" spans="1:5">
      <c t="s" r="A25" s="3">
        <v>72</v>
      </c>
    </row>
    <row r="26" spans="1:5">
      <c t="s" r="A26" s="4">
        <v>73</v>
      </c>
      <c t="n" r="B26" s="6">
        <v>70637</v>
      </c>
      <c t="n" r="C26" s="6">
        <v>59385</v>
      </c>
      <c t="n" r="D26" s="6">
        <v>208463</v>
      </c>
      <c t="n" r="E26" s="6">
        <v>181986</v>
      </c>
    </row>
    <row r="27" spans="1:5">
      <c t="s" r="A27" s="4">
        <v>90</v>
      </c>
    </row>
    <row r="28" spans="1:5">
      <c t="s" r="A28" s="3">
        <v>72</v>
      </c>
    </row>
    <row r="29" spans="1:5">
      <c t="s" r="A29" s="4">
        <v>73</v>
      </c>
      <c t="n" r="B29" s="6">
        <v>355036</v>
      </c>
      <c t="n" r="C29" s="6">
        <v>303591</v>
      </c>
      <c t="n" r="D29" s="6">
        <v>1029990</v>
      </c>
      <c t="n" r="E29" s="6">
        <v>918150</v>
      </c>
    </row>
    <row r="30" spans="1:5">
      <c t="s" r="A30" s="3">
        <v>74</v>
      </c>
    </row>
    <row r="31" spans="1:5">
      <c t="s" r="A31" s="4">
        <v>75</v>
      </c>
      <c t="n" r="B31" s="6">
        <v>315553</v>
      </c>
      <c t="n" r="C31" s="6">
        <v>272710</v>
      </c>
      <c t="n" r="D31" s="6">
        <v>916465</v>
      </c>
      <c t="n" r="E31" s="6">
        <v>819387</v>
      </c>
    </row>
    <row r="32" spans="1:5">
      <c t="s" r="A32" s="4">
        <v>91</v>
      </c>
    </row>
    <row r="33" spans="1:5">
      <c t="s" r="A33" s="3">
        <v>72</v>
      </c>
    </row>
    <row r="34" spans="1:5">
      <c t="s" r="A34" s="4">
        <v>73</v>
      </c>
      <c t="n" r="B34" s="7">
        <v>40038</v>
      </c>
      <c t="n" r="C34" s="7">
        <v>35264</v>
      </c>
      <c t="n" r="D34" s="7">
        <v>119497</v>
      </c>
      <c t="n" r="E34" s="7">
        <v>1075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5</v>
      </c>
    </row>
    <row r="2" spans="1:3">
      <c t="s" r="A2" s="3">
        <v>244</v>
      </c>
    </row>
    <row r="3" spans="1:3">
      <c t="s" r="A3" s="4">
        <v>245</v>
      </c>
      <c t="n" r="B3" s="7">
        <v>12051</v>
      </c>
      <c t="n" r="C3" s="7">
        <v>108766</v>
      </c>
    </row>
    <row r="4" spans="1:3">
      <c t="s" r="A4" s="4">
        <v>246</v>
      </c>
      <c t="n" r="B4" s="6">
        <v>69451</v>
      </c>
      <c t="n" r="C4" s="6">
        <v>128554</v>
      </c>
    </row>
    <row r="5" spans="1:3">
      <c t="s" r="A5" s="4">
        <v>247</v>
      </c>
      <c t="n" r="B5" s="6">
        <v>7558</v>
      </c>
      <c t="n" r="C5" s="6">
        <v>6054</v>
      </c>
    </row>
    <row r="6" spans="1:3">
      <c t="s" r="A6" s="4">
        <v>248</v>
      </c>
    </row>
    <row r="7" spans="1:3">
      <c t="s" r="A7" s="3">
        <v>244</v>
      </c>
    </row>
    <row r="8" spans="1:3">
      <c t="s" r="A8" s="4">
        <v>249</v>
      </c>
      <c t="n" r="B8" s="6">
        <v>12051</v>
      </c>
      <c t="n" r="C8" s="6">
        <v>108766</v>
      </c>
    </row>
    <row r="9" spans="1:3">
      <c t="s" r="A9" s="4">
        <v>250</v>
      </c>
      <c t="n" r="B9" s="6">
        <v>69451</v>
      </c>
      <c t="n" r="C9" s="6">
        <v>128554</v>
      </c>
    </row>
    <row r="10" spans="1:3">
      <c t="s" r="A10" s="4">
        <v>247</v>
      </c>
      <c t="n" r="B10" s="7">
        <v>7558</v>
      </c>
      <c t="n" r="C10" s="7">
        <v>60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25</v>
      </c>
    </row>
    <row r="3" spans="1:3">
      <c t="s" r="A3" s="4">
        <v>252</v>
      </c>
    </row>
    <row r="4" spans="1:3">
      <c t="s" r="A4" s="3">
        <v>244</v>
      </c>
    </row>
    <row r="5" spans="1:3">
      <c t="s" r="A5" s="4">
        <v>253</v>
      </c>
      <c t="n" r="B5" s="7">
        <v>923</v>
      </c>
      <c t="n" r="C5" s="10">
        <v>962.7</v>
      </c>
    </row>
    <row r="6" spans="1:3">
      <c t="s" r="A6" s="4">
        <v>254</v>
      </c>
      <c t="n" r="B6" s="11">
        <v>945.2</v>
      </c>
      <c t="n" r="C6" s="11">
        <v>991.6</v>
      </c>
    </row>
    <row r="7" spans="1:3">
      <c t="s" r="A7" s="4">
        <v>255</v>
      </c>
    </row>
    <row r="8" spans="1:3">
      <c t="s" r="A8" s="3">
        <v>244</v>
      </c>
    </row>
    <row r="9" spans="1:3">
      <c t="s" r="A9" s="4">
        <v>253</v>
      </c>
      <c t="n" r="B9" s="11">
        <v>496.3</v>
      </c>
      <c t="n" r="C9" s="6">
        <v>500</v>
      </c>
    </row>
    <row r="10" spans="1:3">
      <c t="s" r="A10" s="4">
        <v>254</v>
      </c>
      <c t="n" r="B10" s="10">
        <v>501.2</v>
      </c>
      <c t="n" r="C10" s="11">
        <v>489.5</v>
      </c>
    </row>
    <row r="11" spans="1:3">
      <c t="s" r="A11" s="4">
        <v>256</v>
      </c>
      <c t="s" r="B11" s="4">
        <v>257</v>
      </c>
    </row>
    <row r="12" spans="1:3">
      <c t="s" r="A12" s="4">
        <v>258</v>
      </c>
    </row>
    <row r="13" spans="1:3">
      <c t="s" r="A13" s="3">
        <v>244</v>
      </c>
    </row>
    <row r="14" spans="1:3">
      <c t="s" r="A14" s="4">
        <v>253</v>
      </c>
      <c t="n" r="B14" s="7">
        <v>794</v>
      </c>
      <c t="n" r="C14" s="6">
        <v>800</v>
      </c>
    </row>
    <row r="15" spans="1:3">
      <c t="s" r="A15" s="4">
        <v>254</v>
      </c>
      <c t="n" r="B15" s="10">
        <v>801.1</v>
      </c>
      <c t="n" r="C15" s="10">
        <v>781.6</v>
      </c>
    </row>
    <row r="16" spans="1:3">
      <c t="s" r="A16" s="4">
        <v>256</v>
      </c>
      <c t="s" r="B16"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60</v>
      </c>
      <c t="s" r="B1" s="2">
        <v>261</v>
      </c>
      <c t="s" r="C1" s="2">
        <v>262</v>
      </c>
    </row>
    <row r="2" spans="1:3">
      <c t="s" r="A2" s="4">
        <v>263</v>
      </c>
    </row>
    <row r="3" spans="1:3">
      <c t="s" r="A3" s="3">
        <v>264</v>
      </c>
    </row>
    <row r="4" spans="1:3">
      <c t="s" r="A4" s="4">
        <v>265</v>
      </c>
      <c t="n" r="C4" s="10">
        <v>10.1</v>
      </c>
    </row>
    <row r="5" spans="1:3">
      <c t="s" r="A5" s="4">
        <v>266</v>
      </c>
      <c t="s" r="C5" s="4">
        <v>267</v>
      </c>
    </row>
    <row r="6" spans="1:3">
      <c t="s" r="A6" s="4">
        <v>268</v>
      </c>
      <c t="n" r="C6" s="10">
        <v>8.9</v>
      </c>
    </row>
    <row r="7" spans="1:3">
      <c t="s" r="A7" s="4">
        <v>269</v>
      </c>
    </row>
    <row r="8" spans="1:3">
      <c t="s" r="A8" s="3">
        <v>264</v>
      </c>
    </row>
    <row r="9" spans="1:3">
      <c t="s" r="A9" s="4">
        <v>265</v>
      </c>
      <c t="n" r="B9" s="7">
        <v>32</v>
      </c>
    </row>
    <row r="10" spans="1:3">
      <c t="s" r="A10" s="4">
        <v>266</v>
      </c>
      <c t="s" r="B10" s="4">
        <v>2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70</v>
      </c>
      <c t="s" r="D1" s="2">
        <v>1</v>
      </c>
    </row>
    <row r="2" spans="1:5">
      <c t="s" r="B2" s="2">
        <v>71</v>
      </c>
      <c t="s" r="C2" s="2">
        <v>272</v>
      </c>
      <c t="s" r="D2" s="2">
        <v>2</v>
      </c>
      <c t="s" r="E2" s="2">
        <v>71</v>
      </c>
    </row>
    <row r="3" spans="1:5">
      <c t="s" r="A3" s="3">
        <v>155</v>
      </c>
    </row>
    <row r="4" spans="1:5">
      <c t="s" r="A4" s="4">
        <v>273</v>
      </c>
      <c t="n" r="D4" s="10">
        <v>0.5</v>
      </c>
      <c t="n" r="E4" s="7">
        <v>1</v>
      </c>
    </row>
    <row r="5" spans="1:5">
      <c t="s" r="A5" s="4">
        <v>274</v>
      </c>
      <c t="s" r="D5" s="4">
        <v>275</v>
      </c>
    </row>
    <row r="6" spans="1:5">
      <c t="s" r="A6" s="4">
        <v>276</v>
      </c>
      <c t="n" r="B6" s="10">
        <v>0.6</v>
      </c>
      <c t="n" r="C6" s="10">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70</v>
      </c>
      <c t="s" r="D1" s="2">
        <v>1</v>
      </c>
    </row>
    <row r="2" spans="1:5">
      <c t="s" r="B2" s="2">
        <v>2</v>
      </c>
      <c t="s" r="C2" s="2">
        <v>71</v>
      </c>
      <c t="s" r="D2" s="2">
        <v>2</v>
      </c>
      <c t="s" r="E2" s="2">
        <v>71</v>
      </c>
    </row>
    <row r="3" spans="1:5">
      <c t="s" r="A3" s="3">
        <v>93</v>
      </c>
    </row>
    <row r="4" spans="1:5">
      <c t="s" r="A4" s="4">
        <v>83</v>
      </c>
      <c t="n" r="B4" s="7">
        <v>47232</v>
      </c>
      <c t="n" r="C4" s="7">
        <v>37832</v>
      </c>
      <c t="n" r="D4" s="7">
        <v>141945</v>
      </c>
      <c t="n" r="E4" s="7">
        <v>130030</v>
      </c>
    </row>
    <row r="5" spans="1:5">
      <c t="s" r="A5" s="3">
        <v>94</v>
      </c>
    </row>
    <row r="6" spans="1:5">
      <c t="s" r="A6" s="4">
        <v>95</v>
      </c>
      <c t="n" r="B6" s="6">
        <v>-186</v>
      </c>
      <c t="n" r="C6" s="6">
        <v>-961</v>
      </c>
      <c t="n" r="D6" s="6">
        <v>927</v>
      </c>
      <c t="n" r="E6" s="6">
        <v>-1694</v>
      </c>
    </row>
    <row r="7" spans="1:5">
      <c t="s" r="A7" s="3">
        <v>96</v>
      </c>
    </row>
    <row r="8" spans="1:5">
      <c t="s" r="A8" s="4">
        <v>95</v>
      </c>
      <c t="n" r="B8" s="6">
        <v>173</v>
      </c>
      <c t="n" r="C8" s="6">
        <v>409</v>
      </c>
      <c t="n" r="D8" s="6">
        <v>33</v>
      </c>
      <c t="n" r="E8" s="6">
        <v>874</v>
      </c>
    </row>
    <row r="9" spans="1:5">
      <c t="s" r="A9" s="4">
        <v>97</v>
      </c>
      <c t="n" r="B9" s="6">
        <v>-13</v>
      </c>
      <c t="n" r="C9" s="6">
        <v>-552</v>
      </c>
      <c t="n" r="D9" s="6">
        <v>960</v>
      </c>
      <c t="n" r="E9" s="6">
        <v>-820</v>
      </c>
    </row>
    <row r="10" spans="1:5">
      <c t="s" r="A10" s="4">
        <v>98</v>
      </c>
      <c t="n" r="B10" s="7">
        <v>47219</v>
      </c>
      <c t="n" r="C10" s="7">
        <v>37280</v>
      </c>
      <c t="n" r="D10" s="7">
        <v>142905</v>
      </c>
      <c t="n" r="E10" s="7">
        <v>129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99</v>
      </c>
      <c t="s" r="B1" s="2">
        <v>1</v>
      </c>
    </row>
    <row r="2" spans="1:4">
      <c t="s" r="B2" s="2">
        <v>2</v>
      </c>
      <c t="s" r="D2" s="2">
        <v>71</v>
      </c>
    </row>
    <row r="3" spans="1:4">
      <c t="s" r="A3" s="3">
        <v>100</v>
      </c>
    </row>
    <row r="4" spans="1:4">
      <c t="s" r="A4" s="4">
        <v>83</v>
      </c>
      <c t="n" r="B4" s="7">
        <v>141945</v>
      </c>
      <c t="n" r="D4" s="7">
        <v>130030</v>
      </c>
    </row>
    <row r="5" spans="1:4">
      <c t="s" r="A5" s="3">
        <v>101</v>
      </c>
    </row>
    <row r="6" spans="1:4">
      <c t="s" r="A6" s="4">
        <v>102</v>
      </c>
      <c t="n" r="B6" s="6">
        <v>25460</v>
      </c>
      <c t="n" r="D6" s="6">
        <v>22695</v>
      </c>
    </row>
    <row r="7" spans="1:4">
      <c t="s" r="A7" s="4">
        <v>103</v>
      </c>
      <c t="n" r="B7" s="6">
        <v>473</v>
      </c>
      <c t="n" r="D7" s="6">
        <v>-73</v>
      </c>
    </row>
    <row r="8" spans="1:4">
      <c t="s" r="A8" s="4">
        <v>104</v>
      </c>
      <c t="n" r="B8" s="6">
        <v>4562</v>
      </c>
      <c t="n" r="D8" s="6">
        <v>3825</v>
      </c>
    </row>
    <row r="9" spans="1:4">
      <c t="s" r="A9" s="4">
        <v>105</v>
      </c>
      <c t="n" r="B9" s="6">
        <v>2657</v>
      </c>
      <c t="n" r="D9" s="6">
        <v>959</v>
      </c>
    </row>
    <row r="10" spans="1:4">
      <c t="s" r="A10" s="4">
        <v>106</v>
      </c>
      <c t="n" r="B10" s="6">
        <v>12344</v>
      </c>
      <c t="n" r="D10" s="6">
        <v>11188</v>
      </c>
    </row>
    <row r="11" spans="1:4">
      <c t="s" r="A11" s="4">
        <v>107</v>
      </c>
      <c t="n" r="B11" s="6">
        <v>-41479</v>
      </c>
      <c t="n" r="D11" s="6">
        <v>-15745</v>
      </c>
    </row>
    <row r="12" spans="1:4">
      <c t="s" r="A12" s="4">
        <v>108</v>
      </c>
      <c t="n" r="B12" s="6">
        <v>-406</v>
      </c>
      <c t="n" r="D12" s="6">
        <v>-1216</v>
      </c>
    </row>
    <row r="13" spans="1:4">
      <c t="s" r="A13" s="4">
        <v>109</v>
      </c>
      <c t="n" r="B13" s="6">
        <v>17061</v>
      </c>
      <c t="n" r="D13" s="6">
        <v>15645</v>
      </c>
    </row>
    <row r="14" spans="1:4">
      <c t="s" r="A14" s="4">
        <v>110</v>
      </c>
      <c t="n" r="B14" s="6">
        <v>162617</v>
      </c>
      <c t="n" r="D14" s="6">
        <v>167308</v>
      </c>
    </row>
    <row r="15" spans="1:4">
      <c t="s" r="A15" s="3">
        <v>111</v>
      </c>
    </row>
    <row r="16" spans="1:4">
      <c t="s" r="A16" s="4">
        <v>112</v>
      </c>
      <c t="n" r="B16" s="6">
        <v>-38254</v>
      </c>
      <c t="n" r="D16" s="6">
        <v>-33834</v>
      </c>
    </row>
    <row r="17" spans="1:4">
      <c t="s" r="A17" s="4">
        <v>113</v>
      </c>
      <c t="n" r="B17" s="6">
        <v>4658</v>
      </c>
      <c t="n" r="D17" s="6">
        <v>10464</v>
      </c>
    </row>
    <row r="18" spans="1:4">
      <c t="s" r="A18" s="4">
        <v>114</v>
      </c>
      <c t="n" r="B18" s="6">
        <v>57371</v>
      </c>
      <c t="n" r="D18" s="6">
        <v>29933</v>
      </c>
    </row>
    <row r="19" spans="1:4">
      <c t="s" r="A19" s="4">
        <v>108</v>
      </c>
      <c t="n" r="B19" s="6">
        <v>-1669</v>
      </c>
      <c t="n" r="D19" s="6">
        <v>1304</v>
      </c>
    </row>
    <row r="20" spans="1:4">
      <c t="s" r="A20" s="4">
        <v>115</v>
      </c>
      <c t="n" r="B20" s="6">
        <v>22106</v>
      </c>
      <c t="n" r="D20" s="6">
        <v>7867</v>
      </c>
    </row>
    <row r="21" spans="1:4">
      <c t="s" r="A21" s="3">
        <v>116</v>
      </c>
    </row>
    <row r="22" spans="1:4">
      <c t="s" r="A22" s="4">
        <v>117</v>
      </c>
      <c t="n" r="B22" s="6">
        <v>63000</v>
      </c>
      <c t="n" r="D22" s="6">
        <v>5000</v>
      </c>
    </row>
    <row r="23" spans="1:4">
      <c t="s" r="A23" s="4">
        <v>118</v>
      </c>
      <c t="n" r="B23" s="6">
        <v>-77592</v>
      </c>
      <c t="n" r="D23" s="6">
        <v>-5198</v>
      </c>
    </row>
    <row r="24" spans="1:4">
      <c t="s" r="A24" s="4">
        <v>119</v>
      </c>
      <c t="n" r="B24" s="6">
        <v>12324</v>
      </c>
      <c t="n" r="D24" s="6">
        <v>4459</v>
      </c>
    </row>
    <row r="25" spans="1:4">
      <c t="s" r="A25" s="4">
        <v>107</v>
      </c>
      <c t="n" r="B25" s="6">
        <v>41479</v>
      </c>
      <c t="n" r="D25" s="6">
        <v>15745</v>
      </c>
    </row>
    <row r="26" spans="1:4">
      <c t="s" r="A26" s="4">
        <v>120</v>
      </c>
      <c t="n" r="B26" s="6">
        <v>-283858</v>
      </c>
      <c t="n" r="D26" s="6">
        <v>-138550</v>
      </c>
    </row>
    <row r="27" spans="1:4">
      <c t="s" r="A27" s="4">
        <v>121</v>
      </c>
      <c t="n" r="B27" s="6">
        <v>-5605</v>
      </c>
      <c t="n" r="D27" s="6">
        <v>-7442</v>
      </c>
    </row>
    <row r="28" spans="1:4">
      <c t="s" r="A28" s="4">
        <v>122</v>
      </c>
      <c t="n" r="B28" s="6">
        <v>-37548</v>
      </c>
      <c t="n" r="D28" s="6">
        <v>-48141</v>
      </c>
    </row>
    <row r="29" spans="1:4">
      <c t="s" r="A29" s="4">
        <v>123</v>
      </c>
      <c t="n" r="B29" s="6">
        <v>-287800</v>
      </c>
      <c t="n" r="D29" s="6">
        <v>-174127</v>
      </c>
    </row>
    <row r="30" spans="1:4">
      <c t="s" r="A30" s="4">
        <v>124</v>
      </c>
      <c t="n" r="B30" s="6">
        <v>-391</v>
      </c>
      <c t="n" r="D30" s="6">
        <v>603</v>
      </c>
    </row>
    <row r="31" spans="1:4">
      <c t="s" r="A31" s="4">
        <v>125</v>
      </c>
      <c t="n" r="B31" s="6">
        <v>-103468</v>
      </c>
      <c t="n" r="D31" s="6">
        <v>1651</v>
      </c>
    </row>
    <row r="32" spans="1:4">
      <c t="s" r="A32" s="4">
        <v>126</v>
      </c>
      <c t="n" r="B32" s="6">
        <v>133449</v>
      </c>
      <c t="s" r="C32" s="4">
        <v>26</v>
      </c>
      <c t="n" r="D32" s="6">
        <v>30855</v>
      </c>
    </row>
    <row r="33" spans="1:4">
      <c t="s" r="A33" s="4">
        <v>127</v>
      </c>
      <c t="n" r="B33" s="7">
        <v>29981</v>
      </c>
      <c t="n" r="D33" s="7">
        <v>32506</v>
      </c>
    </row>
    <row r="34" spans="1:4">
      <c t="n" r="A34"/>
    </row>
    <row r="35" spans="1:4">
      <c t="s" r="A35" s="4">
        <v>26</v>
      </c>
      <c t="s" r="B35" s="4">
        <v>68</v>
      </c>
    </row>
  </sheetData>
  <mergeCells count="5">
    <mergeCell ref="A1:A2"/>
    <mergeCell ref="B1:D1"/>
    <mergeCell ref="B2:C2"/>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Statemen</vt:lpstr>
      <vt:lpstr>Consolidated Statements of Comp</vt:lpstr>
      <vt:lpstr>Condensed Consolidated Stateme5</vt:lpstr>
      <vt:lpstr>Basis of Presentation</vt:lpstr>
      <vt:lpstr>Segment Information</vt:lpstr>
      <vt:lpstr>Earnings Per Share</vt:lpstr>
      <vt:lpstr>Stockholders' Deficit</vt:lpstr>
      <vt:lpstr>Dividends</vt:lpstr>
      <vt:lpstr>Accumulated Other Comprehensive</vt:lpstr>
      <vt:lpstr>Open Market Share Repurchase Pr</vt:lpstr>
      <vt:lpstr>Fair Value Measurements</vt:lpstr>
      <vt:lpstr>Legal Matters</vt:lpstr>
      <vt:lpstr>Supplemental Disclosures of Cas</vt:lpstr>
      <vt:lpstr>New Accounting Pronouncements</vt:lpstr>
      <vt:lpstr>Segment Information (Tables)</vt:lpstr>
      <vt:lpstr>Earnings Per Share (Tables)</vt:lpstr>
      <vt:lpstr>Stockholders' Deficit (Tables)</vt:lpstr>
      <vt:lpstr>Fair Value Measurements (Tables</vt:lpstr>
      <vt:lpstr>Revenues, Income from Operation</vt:lpstr>
      <vt:lpstr>Reconciliation of Total Segment</vt:lpstr>
      <vt:lpstr>Earnings Per Share (Detail)</vt:lpstr>
      <vt:lpstr>Earnings Per Share - Additional</vt:lpstr>
      <vt:lpstr>Changes in Stockholders' Defici</vt:lpstr>
      <vt:lpstr>Stockholders' Deficit - Additio</vt:lpstr>
      <vt:lpstr>Dividends - Additional Informat</vt:lpstr>
      <vt:lpstr>Accumulated Other Comprehensi28</vt:lpstr>
      <vt:lpstr>Open Market Share Repurchase 29</vt:lpstr>
      <vt:lpstr>Carrying Amounts and Fair Value</vt:lpstr>
      <vt:lpstr>Fair Value Measurements - Addit</vt:lpstr>
      <vt:lpstr>Legal Matters - Additional Info</vt:lpstr>
      <vt:lpstr>Supplemental Disclosures of C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07:35:25Z</dcterms:created>
  <dcterms:modified xmlns:dcterms="http://purl.org/dc/terms/" xmlns:xsi="http://www.w3.org/2001/XMLSchema-instance" xsi:type="dcterms:W3CDTF">2016-10-18T07:35:25Z</dcterms:modified>
  <dc:title xmlns:dc="http://purl.org/dc/elements/1.1/">Untitled</dc:title>
  <dc:description xmlns:dc="http://purl.org/dc/elements/1.1/"/>
  <dc:subject xmlns:dc="http://purl.org/dc/elements/1.1/"/>
  <cp:keywords/>
  <cp:category/>
</cp:coreProperties>
</file>